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Accounts Payable and Accrued Ex" sheetId="8" state="visible" r:id="rId8"/>
    <sheet xmlns:r="http://schemas.openxmlformats.org/officeDocument/2006/relationships" name="Shareholders` Equity" sheetId="9" state="visible" r:id="rId9"/>
    <sheet xmlns:r="http://schemas.openxmlformats.org/officeDocument/2006/relationships" name="Geographic Information"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Significant Accounting Polici_2" sheetId="14" state="visible" r:id="rId14"/>
    <sheet xmlns:r="http://schemas.openxmlformats.org/officeDocument/2006/relationships" name="Accounts Payable and Accrued _2" sheetId="15" state="visible" r:id="rId15"/>
    <sheet xmlns:r="http://schemas.openxmlformats.org/officeDocument/2006/relationships" name="Geographic Information (Tables)" sheetId="16" state="visible" r:id="rId16"/>
    <sheet xmlns:r="http://schemas.openxmlformats.org/officeDocument/2006/relationships" name="Significant Accounting Polici_3"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Accounts Payable and Accrued _3" sheetId="21" state="visible" r:id="rId21"/>
    <sheet xmlns:r="http://schemas.openxmlformats.org/officeDocument/2006/relationships" name="Shareholders` Equity (Details)" sheetId="22" state="visible" r:id="rId22"/>
    <sheet xmlns:r="http://schemas.openxmlformats.org/officeDocument/2006/relationships" name="Geographic Information (Details" sheetId="23" state="visible" r:id="rId23"/>
    <sheet xmlns:r="http://schemas.openxmlformats.org/officeDocument/2006/relationships" name="Geographic Information (Detai_2" sheetId="24" state="visible" r:id="rId24"/>
    <sheet xmlns:r="http://schemas.openxmlformats.org/officeDocument/2006/relationships" name="Commitments and Contingencies ("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325">
  <si>
    <t>Document And Entity Information - shares</t>
  </si>
  <si>
    <t>6 Months Ended</t>
  </si>
  <si>
    <t>Nov. 30, 2018</t>
  </si>
  <si>
    <t>Jan. 14, 2019</t>
  </si>
  <si>
    <t>Document and Entity Information [Abstract]</t>
  </si>
  <si>
    <t>Entity Registrant Name</t>
  </si>
  <si>
    <t>BIOMERICA INC.</t>
  </si>
  <si>
    <t>Document Type</t>
  </si>
  <si>
    <t>10-Q</t>
  </si>
  <si>
    <t>Current Fiscal Year End Date</t>
  </si>
  <si>
    <t>--05-31</t>
  </si>
  <si>
    <t>Entity Common Stock, Shares Outstanding</t>
  </si>
  <si>
    <t>Amendment Flag</t>
  </si>
  <si>
    <t>false</t>
  </si>
  <si>
    <t>Entity Central Index Key</t>
  </si>
  <si>
    <t>Entity Current Reporting Status</t>
  </si>
  <si>
    <t>Yes</t>
  </si>
  <si>
    <t>Entity Filer Category</t>
  </si>
  <si>
    <t>Non-accelerated Filer</t>
  </si>
  <si>
    <t>Document Period End Date</t>
  </si>
  <si>
    <t>Nov. 30,
		2018</t>
  </si>
  <si>
    <t>Document Fiscal Year Focus</t>
  </si>
  <si>
    <t>Document Fiscal Period Focus</t>
  </si>
  <si>
    <t>Q2</t>
  </si>
  <si>
    <t>Entity Small Business</t>
  </si>
  <si>
    <t>true</t>
  </si>
  <si>
    <t>Entity Emerging Growth Company</t>
  </si>
  <si>
    <t>Entity Ex Transition Period</t>
  </si>
  <si>
    <t>CONDENSED CONSOLIDATED STATEMENTS OF OPERATIONS AND COMPREHENSIVE LOSS (UNAUDITED) - USD ($)</t>
  </si>
  <si>
    <t>3 Months Ended</t>
  </si>
  <si>
    <t>Nov. 30, 2017</t>
  </si>
  <si>
    <t>Net sales</t>
  </si>
  <si>
    <t>Cost of sales</t>
  </si>
  <si>
    <t>Gross profit</t>
  </si>
  <si>
    <t>Operating Expenses:</t>
  </si>
  <si>
    <t>Selling, general and administrative</t>
  </si>
  <si>
    <t>Research and development</t>
  </si>
  <si>
    <t>Total operating expenses</t>
  </si>
  <si>
    <t>Loss from operations</t>
  </si>
  <si>
    <t>Other Income (Expense):</t>
  </si>
  <si>
    <t>Dividend and interest income</t>
  </si>
  <si>
    <t>Interest expense</t>
  </si>
  <si>
    <t xml:space="preserve"> </t>
  </si>
  <si>
    <t>Total other income</t>
  </si>
  <si>
    <t>Loss before income tax</t>
  </si>
  <si>
    <t>Provision for income taxes</t>
  </si>
  <si>
    <t>Net loss</t>
  </si>
  <si>
    <t>Basic net loss per common share (in Dollars per share)</t>
  </si>
  <si>
    <t>Diluted net loss per common share (in Dollars per share)</t>
  </si>
  <si>
    <t>Weighted average number of common and common equivalent shares:</t>
  </si>
  <si>
    <t>Basic (in Shares)</t>
  </si>
  <si>
    <t>Diluted (in Shares)</t>
  </si>
  <si>
    <t>Other comprehensive loss, net of tax:</t>
  </si>
  <si>
    <t>Foreign currency translation</t>
  </si>
  <si>
    <t>Comprehensive loss</t>
  </si>
  <si>
    <t>CONDENSED CONSOLIDATED BALANCE SHEETS - USD ($)</t>
  </si>
  <si>
    <t>May 31, 2018</t>
  </si>
  <si>
    <t>Current Assets:</t>
  </si>
  <si>
    <t>Cash and cash equivalents</t>
  </si>
  <si>
    <t>Accounts receivable, less allowance for doubtful accounts of $70,887 and $57,695 as of November 30, 2018 and May 31, 2018, respectively</t>
  </si>
  <si>
    <t>Inventories, net</t>
  </si>
  <si>
    <t>Prepaid expenses and other</t>
  </si>
  <si>
    <t>Total current assets</t>
  </si>
  <si>
    <t>Property and Equipment, net of accumulated depreciation and amortization of $1,716,810 and $1,661,128 as of November 30, 2018 and May 31, 2018, respectively</t>
  </si>
  <si>
    <t>Deferred Tax Assets</t>
  </si>
  <si>
    <t>Investments</t>
  </si>
  <si>
    <t>Intangible Assets, net</t>
  </si>
  <si>
    <t>Other Assets</t>
  </si>
  <si>
    <t>Total Assets</t>
  </si>
  <si>
    <t>Current Liabilities:</t>
  </si>
  <si>
    <t>Accounts payable and accrued expenses</t>
  </si>
  <si>
    <t>Accrued compensation</t>
  </si>
  <si>
    <t>Total current liabilities</t>
  </si>
  <si>
    <t>Commitments and Contingencies (Note 6)</t>
  </si>
  <si>
    <t>Shareholders' Equity:</t>
  </si>
  <si>
    <t>Preferred stock, no par value authorized 5,000,000 shares, none issued and none outstanding at November 30, 2018 and May 31, 2018</t>
  </si>
  <si>
    <t>Common stock, $0.08 par value authorized 25,000,000 shares, issued and outstanding 9,289,267 and 8,888,011 at November 30, 2018 and May 31, 2018, respectively</t>
  </si>
  <si>
    <t>Additional paid-in-capital</t>
  </si>
  <si>
    <t>Subscriptions receivable</t>
  </si>
  <si>
    <t>Accumulated other comprehensive loss</t>
  </si>
  <si>
    <t>Accumulated deficit</t>
  </si>
  <si>
    <t>Total Shareholders' Equity</t>
  </si>
  <si>
    <t>Total Liabilities and Shareholders' Equity</t>
  </si>
  <si>
    <t>CONDENSED CONSOLIDATED BALANCE SHEETS (Parentheticals) - USD ($)</t>
  </si>
  <si>
    <t>Allowance for doubtful accounts (in Dollars)</t>
  </si>
  <si>
    <t>Accumulated depreciation and amortization (in Dollars)</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UNAUDITED) - USD ($)</t>
  </si>
  <si>
    <t>Cash flows from operating activities:</t>
  </si>
  <si>
    <t>Adjustments to reconcile net loss to net cash used in operating activities</t>
  </si>
  <si>
    <t>Depreciation and amortization</t>
  </si>
  <si>
    <t>Stock option expense</t>
  </si>
  <si>
    <t>Change in provision for allowance for doubtful accounts</t>
  </si>
  <si>
    <t>Inventory reserve</t>
  </si>
  <si>
    <t>Increase in deferred rent liability</t>
  </si>
  <si>
    <t>Changes in assets and liabilities:</t>
  </si>
  <si>
    <t>Accounts receivable</t>
  </si>
  <si>
    <t>Inventories</t>
  </si>
  <si>
    <t>Net cash used in operating activities</t>
  </si>
  <si>
    <t>Cash flows from investing activities:</t>
  </si>
  <si>
    <t>Purchases of property and equipment</t>
  </si>
  <si>
    <t>Increase in intangible assets</t>
  </si>
  <si>
    <t>Net cash used in investing activities</t>
  </si>
  <si>
    <t>Cash flows from financing activities:</t>
  </si>
  <si>
    <t>Proceeds from exercise of stock options</t>
  </si>
  <si>
    <t>Proceeds from sale of common stock, net</t>
  </si>
  <si>
    <t>Net cash provided by financing activities</t>
  </si>
  <si>
    <t>Effect of exchange rate changes on cash</t>
  </si>
  <si>
    <t>Net decrease in cash and cash equivalents</t>
  </si>
  <si>
    <t>Cash and cash equivalents at beginning of period</t>
  </si>
  <si>
    <t>Cash and cash equivalents at end of period</t>
  </si>
  <si>
    <t>Cash paid during the period for:</t>
  </si>
  <si>
    <t>Interest</t>
  </si>
  <si>
    <t>Income taxes</t>
  </si>
  <si>
    <t>Basis of Presentation</t>
  </si>
  <si>
    <t>Disclosure Text Block [Abstract]</t>
  </si>
  <si>
    <t>Basis of Accounting [Text Block]</t>
  </si>
  <si>
    <t>Note 1: Basis of Presentation Biomerica, Inc. and Subsidiaries (“the Company”) develops, manufactures, and markets medical diagnostic products designed for the early detection and monitoring of chronic diseases and medical conditions. The Company’s medical diagnostic products are sold worldwide in two markets: 1) clinical laboratories and 2) point of care (physicians' offices and over-the-counter drugstores). The diagnostic test kits are used to analyze blood, urine or stool samples from patients in the diagnosis of various diseases and other medical complications, or to measure the level of specific hormones, antibodies, antigens or other substances, which may exist in the human body in extremely small concentrations. The information set forth in these condensed consolidated financial statements is unaudited and reflects all adjustments which, in the opinion of management, are necessary to present a fair statement of the condensed consolidated results of operations of Biomerica, Inc. and Subsidiaries, for the periods indicated. It does not include all information and footnotes necessary for a fair presentation of financial position, results of operations, and cash flows in conformity with accounting principles generally accepted in the United States of America. All adjustments that were made are of a normal recurring nature. The unaudited Condensed Consolidated Financial Statements and Notes are presented as permitted by the requirements for Form 10-Q and do not contain certain information included in our annual financial statements and notes. The condensed consolidated balance sheet data as of May 31, 2018 was derived from audited financial statements. The accompanying interim condensed consolidated financial statements should be read in conjunction with the financial statements and related notes included in our Annual Report on Form 10-K filed with the Securities and Exchange Commission (SEC) on August 29, 2018 for the fiscal year ended May 31, 2018. The results of operations for our interim periods are not necessarily indicative of results to be achieved for our full fiscal year.</t>
  </si>
  <si>
    <t>Significant Accounting Policies</t>
  </si>
  <si>
    <t>Accounting Policies [Abstract]</t>
  </si>
  <si>
    <t>Significant Accounting Policies [Text Block]</t>
  </si>
  <si>
    <t xml:space="preserve">Note 2: Significant Accounting Policies Principles of Consolidation The condensed consolidated financial statements include the accounts of Biomerica, Inc. as well as the Company’s German subsidiary (BioEurope GmbH) and Mexican subsidiary (Biomerica de Mexico). All significant intercompany accounts and transactions have been eliminated in consolidation.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materially differ from those estimates. Concentration of Credit Risk The Company maintains cash balances at certain financial institutions in excess of amounts insured by federal agencies. The Company does not believe it is exposed to significant credit risks. The Company provides credit in the normal course of business to customers throughout the United States and foreign markets. At November 30, 2018 and May 31, 2018, the Company had two customers which accounted for 59.6% and one customer which accounted for 53.3%, respectively, of gross accounts receivable. The Company had one customer which accounted for approximately 44.7% and 44.6% of consolidated sales for the six months ended November 30, 2018 and November 30, 2017, respectively. For the six months ended November 30, 2018 and 2017, two vendors accounted for approximately 33.8% and three vendors accounted for approximately 44.2% of the purchases of raw materials, respectively. Cash and Cash Equivalents Cash and cash equivalents consist of demand deposits and money market accounts with original maturities of less than three months. Accounts Receivable The Company extends unsecured credit to its customers on a regular basis. International accounts are required to prepay until they establish a history with the Company and at that time, they are extended credit at levels based on a number of criteria. Credit levels are approved by designated upper level management. Domestic customers are extended initial credit limits until they establish a history with the Company or submit credit information. All increases in credit limits are also approved by designated upper 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may have unusually large accounts receivables balances relative to the total gross accounts receivables. Management monitors the payments for these large balances closely and very often requires payment of existing invoices before shipping new sales orders. Inventories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Company’s production facilities. The approximate balances of inventories are the following at: November 30, 2018 May 31, 2018 Raw materials $ 1,071,000 $ 1,000,000 Work in progress 791,000 854,000 Finished products 253,000 325,000 Total $ 2,115,000 $ 2,179,000 Reserves for inventory obsolescence are increased as necessary to reduce obsolete inventory to estimated realizable value or to specifically reserve for obsolete inventory that the Company intends to dispose of. As of November 30, 2018 and May 31, 2018, inventory reserves were approximately $79,000 and $52,000, respectively. Property and Equipment 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is removed from the accounts, and gains or losses from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nd leasehold improvements amounted to $28,387 and $27,913 for the three months ended November 30, 2018 and 2017, and $55,682 and $59,135 for the six months ended November 30, 2018 and 2017, respectively. Intangible Assets Intangible assets include trademarks, product rights, licenses, technology rights and patents, and are accounted for based on Accounting Standards Codification (“ASC”) 350 Intangibles – Goodwill and Other (“ASC 350”). In that regard, intangible assets Share-Based Compensation The Company follows the guidance of the accounting provisions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valuation model that uses assumptions for expected volatility, expected dividends, expected forfeiture rate, expected term, and the risk-free interest rate. The Company has not paid dividends historically and does not expect to pay them in the future. Expected volatilities are based on weighted averages of the historical volatility of the Company’s stock and other factors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The following summary presents the options granted, exercised, expired, cancelled and outstanding as of November 30, 2018: Exercise Price Weighted Average Option Shares Outstanding May 31, 2018 1,138,625 $ 1.65 Exercised (98,500) 0.77 Cancelled or expired (23,500) 2.56 Granted 139,000 3.62 Outstanding November 30, 2018 1,155,625 $ 1.94 During the six months ended November 30, 2018, options to purchase 98,500 shares of common stock were exercised at the exercise prices ranging from of $0.71 to $1.04 per share. Proceeds to the Company were $75,200. During the six months ended November 30, 2018, the Company granted 139,000 options to purchase common stock at a purchase price of $3.62 per share. Revenue Recognition Revenues from product sales are recognized at the time the product is shipped, customarily FOB shipping point, at which point title passes. An allowance is established when necessary for estimated returns as revenue is recognized. As of November 30, 2018 and May 31, 2018, the allowance for returns was $0. In conjunction with sales to certain customers, the Company provides free products upon attaining certain levels of purchases by the customer. The Company accounts for these free products in accordance with ASC 605-50 Revenue Recognition – Customer Payments and Incentives, and recognizes the cost of the product as part of cost of sales. 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to be less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 Shipping and Handling Fees and Costs Shipping and handling fees billed to customers are classified as net sales and shipping and handling costs are classified as cost of sales. The Company included shipping and handling costs associated with inbound freight and unreimbursed shipping to customers in cost of sales. Research and Development Research and development costs are generally expensed as incurred. Income Taxes The Company has provided a valuation allowance on deferred tax assets of approximately $1,740,000 and $1,549,000 as of November 30, 2018 and May 31, 2018, respectively . Foreign Currency Translation The subsidiaries located in Germany and Mexico are accounted for primarily using local functional currency. Accordingly, assets and liabilities of these subsidiaries are translated using exchange rates in effect at the end of the period, and revenues and costs are translated using average exchange rates for the period. The subsidiaries in Germany and Mexico each have one bank account which according to exchange in effect at the end of each period need to be adjusted for that fluctuation. The resulting adjustments are presented as a separate component of accumulated other comprehensive loss. Deferred Rent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is amortized over the underlying lease term on a straight-line basis as a reduction of rent expense. Net Loss Per Share Basic loss per share is computed as net loss divided by the weighted average number of common shares outstanding for the period. Diluted loss per share reflects the potential dilution that could occur from common shares issuable through stock options using the treasury stock method. The total amount of anti-dilutive options not included in the loss per share calculation for the three and six months ended November 30, 2018 was 509,101 and 534,551 respectively. The total amount of anti-dilutive options not included in the loss per share calculation for the three and six months ended November 30, 2017 was 604,118 and 551,208, respectively. The following table illustrates the required disclosure of the reconciliation of the numerators and denominators of the basic and diluted earnings per share computations. Six Months Ended November 30, Three Months Ended November 30, 2018 2017 2018 2017 Numerator: Loss from continuing operations $ (928,984) $ (475,720) $ (477,244) $ (268,661) Denominator for basic loss Per common share 8,995,575 8,515,499 9,061,617 8,519,784 Effect of dilutive securities: Options - - - - Denominator for diluted loss per common share 8,995,575 8,515,499 9,061,617 8,519,784 Basic loss per common share $ (0.10) $ (0.06) $ (0.05) $ (0.03) Diluted loss per common share $ (0.10) $ (0.06) $ (0.05) $ (0.03) Recent Accounting Pronouncements In August 2014, the Financial Accounting Standards Board (“FASB”) issued Accounting Standards Update (“ASU”) 2014-15, Presentation of Financial Statements – Going Concern (Subtopic 205-40), which addresses “Disclosure of Uncertainties about an Entity’s Ability to Continue as a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The amendments in this update are effective for the annual period ending after December 15, 2016, and for annual periods and interim periods thereafter. Early adoption is permitted. Management adopted the provisions of this statement and is taking them into account in the preparation of the financial statements for the period ended November 30, 2018. The adoption of this standard has not had a significant impact on the Company’s financial statements. In May 2014, the FASB issued ASU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December 15, 2016, and early adoption is not permitted. During August 2015, the FASB voted to defer the effective date of the above mentioned revenue recognition guidance by one year to December 15, 2017 for interim and annual reporting periods beginning after that date and permitted early adoption of the standard, but not before the original effective date of December 15, 2016. Management adopted the provisions of this statement and is taking them into account in the preparation of the financial statements for the period ended November 30, 2018. The adoption of this standard has not had a significant impact on the Company’s financial statements. On January 5, 2016, the FASB issued ASU 2016-01, Financial Instruments-Overall (Subtopic 825-10): Recognition and Measurement of Financial Assets and Financial Liabilities (“ASU-2016-01”). The release affects public and private companies that hold financial assets or owe financial liabilities. ASU 2016-01 will take effect for public companies for fiscal years beginning after December 15, 2017. Management adopted the provisions of this statement and is taking them into account in the preparation of the financial statements for the period ended November 30, 2018. The adoption of this standard has not had a significant impact on the Company’s financial statements. On February 25, 2016, the FASB issued ASU 2016-02, Leases (Topic 842) (“ASU 2016-02”). ASU 2016-02 defines whether a contract is a lease. If it is a lease, the Company is required to recognize the lease assets and liabilities. ASU 2016-02 is effective for public companies for the annual periods beginning after December 15, 2018. Management is evaluating the provisions of this statement and has not determined what impact the adoption of ASU 2016-02 will have on the Company’s financial position or results of operations. On August 26, 2016, the FASB issued ASU 2016-15, Statement of Cash Flows (Topic 230): Classification of Certain Cash Receipts and Cash Payments (“ASU 2016-15”). This update addresses eight specific cash flow issues with the objective of reducing the existing diversity in practice. ASU 2016-15 will take effect for public companies for the fiscal years beginning after December 15, 2017, and interim periods within those fiscal years. Management adopted the provisions of this statement and is taking them into account in the preparation of the financial statements for the period ended November 30, 2018. The adoption of this standard has not had a significant impact on the Company’s financial statements. On November 27, 2016, the FASB issued ASU 2016-18, Statement of Cash Flows (Topic 230): Restricted Cash (“ASU 2016-18”). In January 2017, the FASB issued ASU 2017-04, Intangibles – Goodwill and Other (Topic 350), Simplifying the test for Goodwill Impairment (“ASU 2017-04”). On February 15, 2018, the FASB issued ASU 2018-02, “Reclassification of Certain Tax Effects From Accumulated Comprehensive Income” (“ASU 2018-02”). ASU 2018-02 will give companies the option to reclassify stranded tax effects caused by the newly-enacted U.S. Tax Cuts and Jobs Act (“TCJA”) from accumulated other comprehensive income (“ASCI”) to retained earnings. ASU 2018-02 will take effect for all companies for the fiscal years beginning after December 15, 2018, and interim periods within those fiscal years. Management is evaluating the provisions of this statement and has not determined what impact the adoption of ASU 2018-02 will have on the Company’s financial position or results of operations. On June 20, 2018, the FASB issued ASU 2018-07, Compensation—Stock Compensation (Topic 718): Improvements to Nonemployee Share-Based Payment Accounting (“ASU 2018-07”). ASU 2018-07 is intended to reduce cost and complexity and to improve financial reporting for share-based payments to nonemployees (for example, service providers, external legal counsel, suppliers, etc.). ASU 2018-07 will be effective for public companies for December 31, 2019 financial statements and for nonpublic entities for December 31, 2020 financial statements. Early adoption is permitted, but no earlier than entity’s adoption date for ASC Topic 606, Revenue from Contracts with Customers. Management is evaluating the provisions of this statement and has not determined what impact the adoption of ASU 2018-07 will have on the Company’s financial position or results of operations. Other recent ASU's issued by the FASB and guidance issued by the Securities and Exchange Commission did not, or are not believed by management to, have a material effect on the Company’s present or future consolidated financial statements. </t>
  </si>
  <si>
    <t>Accounts Payable and Accrued Expenses</t>
  </si>
  <si>
    <t>Payables and Accruals [Abstract]</t>
  </si>
  <si>
    <t>Accounts Payable and Accrued Liabilities Disclosure [Text Block]</t>
  </si>
  <si>
    <t>Note 3: Accounts Payable and Accrued Expenses The Company’s accounts payable and accrued expense balances consist of the following at: November 30, 2018 May 31, 2018 Accounts payable $ 764,762 $ 655,599 Deferred rent 35,708 31,357 Total $ 800,470 $ 686,956</t>
  </si>
  <si>
    <t>Shareholders` Equity</t>
  </si>
  <si>
    <t>Stockholders' Equity Note [Abstract]</t>
  </si>
  <si>
    <t>Stockholders' Equity Note Disclosure [Text Block]</t>
  </si>
  <si>
    <t>Note 4: Shareholders’ Equity As described in the Company’s Form 10Q, filed with the Securities and Exchange Commission on April 15, 2018, the Form 10-K report, filed with the Securities and Exchange Commission on August 29, 2018, the Form 10Q filed on October 15, 2018 and the Form S-3 Registration Statement and Prospectus filed on June 30, 2017 and December 4, 2017, respectively, the Company entered into an At Market Issuance Sales Agreement, whereby, the Company may raise additional working capital and funds for continued development of current research projects. These funds will be needed to fund current research and development projects and bring them to the next state of completion. Management expects to raise additional funds throughout the year from the At Market Issuance Agreement to fund operations as necessary. During the six months that ended November 30, 2018, the Company received approximately $927,600 in net proceeds from the sale of its common stock through this Agreement.</t>
  </si>
  <si>
    <t>Geographic Information</t>
  </si>
  <si>
    <t>Geographic Information Disclosure [Abstract]</t>
  </si>
  <si>
    <t>Geographic Information Disclosure [Text Block]</t>
  </si>
  <si>
    <t>Note 5: Geographic Information Financial information about foreign and domestic operations and export sales is as follows:
Six Months Ended November 30,
Three Months Ended November 30,
2018
2017
2018
2017
Revenues from sales to unaffiliated customers:
United States
$
282,000
$
325,000
$
140,000
$
138,000
Asia
1,320,000
1,494,000
672,000
873,000
Europe
914,000
1,069,000
522,000
538,000
South America
127,000
103,000
56,000
28,000
Middle East
131,000
61,000
111,000
35,000
Other
--
6,000
--
2,000
$
2,774,000
$
3,058,000
$
1,501,000
$
1,614,000 No other geographic concentrations exist where net sales exceed 10% of total net sales. As of November 30, 2018 and May 31, 2018, approximately $684,000 and $657,000 of Biomerica’s gross inventory, respectively, was located in Mexicali, Mexico. As of November 30, 2018 and May 31, 2018 approximately $41,000 of Biomerica’s property and equipment, net of accumulated depreciation and amortization, was located in Mexicali, Mexico.</t>
  </si>
  <si>
    <t>Commitments and Contingencies</t>
  </si>
  <si>
    <t>Commitments and Contingencies Disclosure [Abstract]</t>
  </si>
  <si>
    <t>Commitments and Contingencies Disclosure [Text Block]</t>
  </si>
  <si>
    <t>Note 6: Commitments and Contingencies On June 18, 2009, the Company entered into an agreement to lease a building in Irvine, California. The lease commenced September 1, 2009 and ended August 31, 2016. The initial base rent was set at $18,490 In November 2016, the Company’s subsidiary, Biomerica de Mexico, entered into a ten year lease for approximately 8,100 square feet at a monthly rent of $2,926. The yearly rate is subject to an annual adjustment for inflation according to the United States Bureau of Labor Statistics Consumer Price Index For All Urban Consumers. In accordance with the terms of the lease agreement, in November 2018 the rent was increased to $3,140 per month, Biomerica,Inc. is not a guarantor of such lease. On November 6, 2018, the Company entered into a three year sales contract for the distribution of its EZ Detect product with Medline Industries, a large U.S. manufacturer and distributor of medical supplies.</t>
  </si>
  <si>
    <t>Subsequent Events</t>
  </si>
  <si>
    <t>Subsequent Events [Abstract]</t>
  </si>
  <si>
    <t>Subsequent Events [Text Block]</t>
  </si>
  <si>
    <t>Note 7: Subsequent Events On December 20, 2018, the Company granted 385,000 options to purchase common stock to various directors and officers at the exercise price of $2.25 per share under the 2017 Stock Option and Restricted Stock Option Plan. The shares are fully exercisable for outside directors on December 19, 2019 and for officers one quarter one year from date of grant and one quarter per year thereafter and expire ten years from date of grant. Subsequent to November 30, 2018, the Company sold 33,390 shares of common stock under the S-3 registration statement and received net proceeds of $87,332. Subsequent to November 30, 2018, options to purchase 2,000 shares of the Company’s common stock were exercised at a purchase price of $0.85. Net proceeds to the Company were $1,600.</t>
  </si>
  <si>
    <t>Accounting Policies, by Policy (Policies)</t>
  </si>
  <si>
    <t>Consolidation, Policy [Policy Text Block]</t>
  </si>
  <si>
    <t>Principles of Consolidation The condensed consolidated financial statements include the accounts of Biomerica, Inc. as well as the Company’s German subsidiary (BioEurope GmbH) and Mexican subsidiary (Biomerica de Mexico). All significant intercompany accounts and transactions have been eliminated in consolidation.</t>
  </si>
  <si>
    <t>Use of Estimates, Policy [Policy Text Block]</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materially differ from those estimates.</t>
  </si>
  <si>
    <t>Concentration Risk, Credit Risk, Policy [Policy Text Block]</t>
  </si>
  <si>
    <t>Concentration of Credit Risk The Company maintains cash balances at certain financial institutions in excess of amounts insured by federal agencies. The Company does not believe it is exposed to significant credit risks. The Company provides credit in the normal course of business to customers throughout the United States and foreign markets. At November 30, 2018 and May 31, 2018, the Company had two customers which accounted for 59.6% and one customer which accounted for 53.3%, respectively, of gross accounts receivable. The Company had one customer which accounted for approximately 44.7% and 44.6% of consolidated sales for the six months ended November 30, 2018 and November 30, 2017, respectively. For the six months ended November 30, 2018 and 2017, two vendors accounted for approximately 33.8% and three vendors accounted for approximately 44.2% of the purchases of raw materials, respectively.</t>
  </si>
  <si>
    <t>Cash and Cash Equivalents, Policy [Policy Text Block]</t>
  </si>
  <si>
    <t>Cash and Cash Equivalents Cash and cash equivalents consist of demand deposits and money market accounts with original maturities of less than three months.</t>
  </si>
  <si>
    <t>Trade and Other Accounts Receivable, Policy [Policy Text Block]</t>
  </si>
  <si>
    <t>Accounts Receivable The Company extends unsecured credit to its customers on a regular basis. International accounts are required to prepay until they establish a history with the Company and at that time, they are extended credit at levels based on a number of criteria. Credit levels are approved by designated upper level management. Domestic customers are extended initial credit limits until they establish a history with the Company or submit credit information. All increases in credit limits are also approved by designated upper 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may have unusually large accounts receivables balances relative to the total gross accounts receivables. Management monitors the payments for these large balances closely and very often requires payment of existing invoices before shipping new sales orders.</t>
  </si>
  <si>
    <t>Inventory, Policy [Policy Text Block]</t>
  </si>
  <si>
    <t>Inventories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Company’s production facilities. The approximate balances of inventories are the following at: November 30, 2018 May 31, 2018 Raw materials $ 1,071,000 $ 1,000,000 Work in progress 791,000 854,000 Finished products 253,000 325,000 Total $ 2,115,000 $ 2,179,000 Reserves for inventory obsolescence are increased as necessary to reduce obsolete inventory to estimated realizable value or to specifically reserve for obsolete inventory that the Company intends to dispose of. As of November 30, 2018 and May 31, 2018, inventory reserves were approximately $79,000 and $52,000, respectively.</t>
  </si>
  <si>
    <t>Property, Plant and Equipment, Policy [Policy Text Block]</t>
  </si>
  <si>
    <t>Property and Equipment 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is removed from the accounts, and gains or losses from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nd leasehold improvements amounted to $28,387 and $27,913 for the three months ended November 30, 2018 and 2017, and $55,682 and $59,135 for the six months ended November 30, 2018 and 2017, respectively.</t>
  </si>
  <si>
    <t>Goodwill and Intangible Assets, Intangible Assets, Policy [Policy Text Block]</t>
  </si>
  <si>
    <t xml:space="preserve">Intangible Assets Intangible assets include trademarks, product rights, licenses, technology rights and patents, and are accounted for based on Accounting Standards Codification (“ASC”) 350 Intangibles – Goodwill and Other (“ASC 350”). In that regard, intangible assets </t>
  </si>
  <si>
    <t>Share-based Compensation, Option and Incentive Plans Policy [Policy Text Block]</t>
  </si>
  <si>
    <t>Share-Based Compensation The Company follows the guidance of the accounting provisions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valuation model that uses assumptions for expected volatility, expected dividends, expected forfeiture rate, expected term, and the risk-free interest rate. The Company has not paid dividends historically and does not expect to pay them in the future. Expected volatilities are based on weighted averages of the historical volatility of the Company’s stock and other factors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The following summary presents the options granted, exercised, expired, cancelled and outstanding as of November 30, 2018: Exercise Price Weighted Average Option Shares Outstanding May 31, 2018 1,138,625 $ 1.65 Exercised (98,500) 0.77 Cancelled or expired (23,500) 2.56 Granted 139,000 3.62 Outstanding November 30, 2018 1,155,625 $ 1.94 During the six months ended November 30, 2018, options to purchase 98,500 shares of common stock were exercised at the exercise prices ranging from of $0.71 to $1.04 per share. Proceeds to the Company were $75,200. During the six months ended November 30, 2018, the Company granted 139,000 options to purchase common stock at a purchase price of $3.62 per share.</t>
  </si>
  <si>
    <t>Revenue Recognition, Policy [Policy Text Block]</t>
  </si>
  <si>
    <t>Revenue Recognition Revenues from product sales are recognized at the time the product is shipped, customarily FOB shipping point, at which point title passes. An allowance is established when necessary for estimated returns as revenue is recognized. As of November 30, 2018 and May 31, 2018, the allowance for returns was $0. In conjunction with sales to certain customers, the Company provides free products upon attaining certain levels of purchases by the customer. The Company accounts for these free products in accordance with ASC 605-50 Revenue Recognition – Customer Payments and Incentives, and recognizes the cost of the product as part of cost of sales.</t>
  </si>
  <si>
    <t>Investment, Policy [Policy Text Block]</t>
  </si>
  <si>
    <t>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to be less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t>
  </si>
  <si>
    <t>Shipping and Handling Cost, Policy [Policy Text Block]</t>
  </si>
  <si>
    <t>Shipping and Handling Fees and Costs Shipping and handling fees billed to customers are classified as net sales and shipping and handling costs are classified as cost of sales. The Company included shipping and handling costs associated with inbound freight and unreimbursed shipping to customers in cost of sales.</t>
  </si>
  <si>
    <t>Research and Development Expense, Policy [Policy Text Block]</t>
  </si>
  <si>
    <t>Research and Development Research and development costs are generally expensed as incurred.</t>
  </si>
  <si>
    <t>Income Tax, Policy [Policy Text Block]</t>
  </si>
  <si>
    <t>Income Taxes The Company has provided a valuation allowance on deferred tax assets of approximately $1,740,000 and $1,549,000 as of November 30, 2018 and May 31, 2018, respectively .</t>
  </si>
  <si>
    <t>Foreign Currency Transactions and Translations Policy [Policy Text Block]</t>
  </si>
  <si>
    <t>Foreign Currency Translation The subsidiaries located in Germany and Mexico are accounted for primarily using local functional currency. Accordingly, assets and liabilities of these subsidiaries are translated using exchange rates in effect at the end of the period, and revenues and costs are translated using average exchange rates for the period. The subsidiaries in Germany and Mexico each have one bank account which according to exchange in effect at the end of each period need to be adjusted for that fluctuation. The resulting adjustments are presented as a separate component of accumulated other comprehensive loss.</t>
  </si>
  <si>
    <t>Deferred Charges, Policy [Policy Text Block]</t>
  </si>
  <si>
    <t>Deferred Rent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is amortized over the underlying lease term on a straight-line basis as a reduction of rent expense.</t>
  </si>
  <si>
    <t>Earnings Per Share, Policy [Policy Text Block]</t>
  </si>
  <si>
    <t>Net Loss Per Share Basic loss per share is computed as net loss divided by the weighted average number of common shares outstanding for the period. Diluted loss per share reflects the potential dilution that could occur from common shares issuable through stock options using the treasury stock method. The total amount of anti-dilutive options not included in the loss per share calculation for the three and six months ended November 30, 2018 was 509,101 and 534,551 respectively. The total amount of anti-dilutive options not included in the loss per share calculation for the three and six months ended November 30, 2017 was 604,118 and 551,208, respectively. The following table illustrates the required disclosure of the reconciliation of the numerators and denominators of the basic and diluted earnings per share computations. Six Months Ended November 30, Three Months Ended November 30, 2018 2017 2018 2017 Numerator: Loss from continuing operations $ (928,984) $ (475,720) $ (477,244) $ (268,661) Denominator for basic loss Per common share 8,995,575 8,515,499 9,061,617 8,519,784 Effect of dilutive securities: Options - - - - Denominator for diluted loss per common share 8,995,575 8,515,499 9,061,617 8,519,784 Basic loss per common share $ (0.10) $ (0.06) $ (0.05) $ (0.03) Diluted loss per common share $ (0.10) $ (0.06) $ (0.05) $ (0.03)</t>
  </si>
  <si>
    <t>New Accounting Pronouncements, Policy [Policy Text Block]</t>
  </si>
  <si>
    <t>Recent Accounting Pronouncements In August 2014, the Financial Accounting Standards Board (“FASB”) issued Accounting Standards Update (“ASU”) 2014-15, Presentation of Financial Statements – Going Concern (Subtopic 205-40), which addresses “Disclosure of Uncertainties about an Entity’s Ability to Continue as a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The amendments in this update are effective for the annual period ending after December 15, 2016, and for annual periods and interim periods thereafter. Early adoption is permitted. Management adopted the provisions of this statement and is taking them into account in the preparation of the financial statements for the period ended November 30, 2018. The adoption of this standard has not had a significant impact on the Company’s financial statements. In May 2014, the FASB issued ASU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December 15, 2016, and early adoption is not permitted. During August 2015, the FASB voted to defer the effective date of the above mentioned revenue recognition guidance by one year to December 15, 2017 for interim and annual reporting periods beginning after that date and permitted early adoption of the standard, but not before the original effective date of December 15, 2016. Management adopted the provisions of this statement and is taking them into account in the preparation of the financial statements for the period ended November 30, 2018. The adoption of this standard has not had a significant impact on the Company’s financial statements. On January 5, 2016, the FASB issued ASU 2016-01, Financial Instruments-Overall (Subtopic 825-10): Recognition and Measurement of Financial Assets and Financial Liabilities (“ASU-2016-01”). The release affects public and private companies that hold financial assets or owe financial liabilities. ASU 2016-01 will take effect for public companies for fiscal years beginning after December 15, 2017. Management adopted the provisions of this statement and is taking them into account in the preparation of the financial statements for the period ended November 30, 2018. The adoption of this standard has not had a significant impact on the Company’s financial statements. On February 25, 2016, the FASB issued ASU 2016-02, Leases (Topic 842) (“ASU 2016-02”). ASU 2016-02 defines whether a contract is a lease. If it is a lease, the Company is required to recognize the lease assets and liabilities. ASU 2016-02 is effective for public companies for the annual periods beginning after December 15, 2018. Management is evaluating the provisions of this statement and has not determined what impact the adoption of ASU 2016-02 will have on the Company’s financial position or results of operations. On August 26, 2016, the FASB issued ASU 2016-15, Statement of Cash Flows (Topic 230): Classification of Certain Cash Receipts and Cash Payments (“ASU 2016-15”). This update addresses eight specific cash flow issues with the objective of reducing the existing diversity in practice. ASU 2016-15 will take effect for public companies for the fiscal years beginning after December 15, 2017, and interim periods within those fiscal years. Management adopted the provisions of this statement and is taking them into account in the preparation of the financial statements for the period ended November 30, 2018. The adoption of this standard has not had a significant impact on the Company’s financial statements. On November 27, 2016, the FASB issued ASU 2016-18, Statement of Cash Flows (Topic 230): Restricted Cash (“ASU 2016-18”). In January 2017, the FASB issued ASU 2017-04, Intangibles – Goodwill and Other (Topic 350), Simplifying the test for Goodwill Impairment (“ASU 2017-04”). On February 15, 2018, the FASB issued ASU 2018-02, “Reclassification of Certain Tax Effects From Accumulated Comprehensive Income” (“ASU 2018-02”). ASU 2018-02 will give companies the option to reclassify stranded tax effects caused by the newly-enacted U.S. Tax Cuts and Jobs Act (“TCJA”) from accumulated other comprehensive income (“ASCI”) to retained earnings. ASU 2018-02 will take effect for all companies for the fiscal years beginning after December 15, 2018, and interim periods within those fiscal years. Management is evaluating the provisions of this statement and has not determined what impact the adoption of ASU 2018-02 will have on the Company’s financial position or results of operations. On June 20, 2018, the FASB issued ASU 2018-07, Compensation—Stock Compensation (Topic 718): Improvements to Nonemployee Share-Based Payment Accounting (“ASU 2018-07”). ASU 2018-07 is intended to reduce cost and complexity and to improve financial reporting for share-based payments to nonemployees (for example, service providers, external legal counsel, suppliers, etc.). ASU 2018-07 will be effective for public companies for December 31, 2019 financial statements and for nonpublic entities for December 31, 2020 financial statements. Early adoption is permitted, but no earlier than entity’s adoption date for ASC Topic 606, Revenue from Contracts with Customers. Management is evaluating the provisions of this statement and has not determined what impact the adoption of ASU 2018-07 will have on the Company’s financial position or results of operations. Other recent ASU's issued by the FASB and guidance issued by the Securities and Exchange Commission did not, or are not believed by management to, have a material effect on the Company’s present or future consolidated financial statements.</t>
  </si>
  <si>
    <t>Significant Accounting Policies (Tables)</t>
  </si>
  <si>
    <t>Schedule of Inventory, Current [Table Text Block]</t>
  </si>
  <si>
    <t xml:space="preserve">November 30, 2018 May 31, 2018 Raw materials $ 1,071,000 $ 1,000,000 Work in progress 791,000 854,000 Finished products 253,000 325,000 Total $ 2,115,000 $ 2,179,000 </t>
  </si>
  <si>
    <t>Share-based Compensation, Stock Options, Activity [Table Text Block]</t>
  </si>
  <si>
    <t>Exercise Price Weighted Average Option Shares Outstanding May 31, 2018 1,138,625 $ 1.65 Exercised (98,500) 0.77 Cancelled or expired (23,500) 2.56 Granted 139,000 3.62 Outstanding November 30, 2018 1,155,625 $ 1.94</t>
  </si>
  <si>
    <t>Schedule of Earnings Per Share, Basic and Diluted [Table Text Block]</t>
  </si>
  <si>
    <t>Six Months Ended November 30, Three Months Ended November 30, 2018 2017 2018 2017 Numerator: Loss from continuing operations $ (928,984) $ (475,720) $ (477,244) $ (268,661) Denominator for basic loss Per common share 8,995,575 8,515,499 9,061,617 8,519,784 Effect of dilutive securities: Options - - - - Denominator for diluted loss per common share 8,995,575 8,515,499 9,061,617 8,519,784 Basic loss per common share $ (0.10) $ (0.06) $ (0.05) $ (0.03) Diluted loss per common share $ (0.10) $ (0.06) $ (0.05) $ (0.03)</t>
  </si>
  <si>
    <t>Accounts Payable and Accrued Expenses (Tables)</t>
  </si>
  <si>
    <t>Schedule of Accounts Payable and Accrued Liabilities [Table Text Block]</t>
  </si>
  <si>
    <t>November 30, 2018 May 31, 2018 Accounts payable $ 764,762 $ 655,599 Deferred rent 35,708 31,357 Total $ 800,470 $ 686,956</t>
  </si>
  <si>
    <t>Geographic Information (Tables)</t>
  </si>
  <si>
    <t>Revenue from External Customers by Geographic Areas [Table Text Block]</t>
  </si>
  <si>
    <t xml:space="preserve">Six Months Ended November 30,
Three Months Ended November 30,
2018
2017
2018
2017
Revenues from sales to unaffiliated customers:
United States
$
282,000
$
325,000
$
140,000
$
138,000
Asia
1,320,000
1,494,000
672,000
873,000
Europe
914,000
1,069,000
522,000
538,000
South America
127,000
103,000
56,000
28,000
Middle East
131,000
61,000
111,000
35,000
Other
--
6,000
--
2,000
$
2,774,000
$
3,058,000
$
1,501,000
$
1,614,000 </t>
  </si>
  <si>
    <t>Significant Accounting Policies (Details) - USD ($)</t>
  </si>
  <si>
    <t>12 Months Ended</t>
  </si>
  <si>
    <t>Significant Accounting Policies (Details) [Line Items]</t>
  </si>
  <si>
    <t>Threshold Period Past Due for Write-off of Trade Accounts Receivable</t>
  </si>
  <si>
    <t>90 days</t>
  </si>
  <si>
    <t>Inventory Valuation Reserves</t>
  </si>
  <si>
    <t>Depreciation, Depletion and Amortization</t>
  </si>
  <si>
    <t>Amortization of Intangible Assets</t>
  </si>
  <si>
    <t>Share-based Compensation Arrangement by Share-based Payment Award, Options, Exercises in Period (in Share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Proceeds from Stock Options Exercised</t>
  </si>
  <si>
    <t>Share-based Compensation Arrangement by Share-based Payment Award, Options, Grants in Period, Gross (in Shares)</t>
  </si>
  <si>
    <t>Share-based Compensation Arrangements by Share-based Payment Award, Options, Grants in Period, Weighted Average Exercise Price (in Dollars per share)</t>
  </si>
  <si>
    <t>Revenue Recognition, Sales Returns, Reserve for Sales Returns</t>
  </si>
  <si>
    <t>Deferred Tax Assets, Valuation Allowance</t>
  </si>
  <si>
    <t>Employee Stock Option [Member]</t>
  </si>
  <si>
    <t>Antidilutive Securities Excluded from Computation of Earnings Per Share, Amount (in Shares)</t>
  </si>
  <si>
    <t>Minimum [Member]</t>
  </si>
  <si>
    <t>Property, Plant and Equipment, Useful Life</t>
  </si>
  <si>
    <t>5 years</t>
  </si>
  <si>
    <t>Maximum [Member]</t>
  </si>
  <si>
    <t>10 years</t>
  </si>
  <si>
    <t>Investment In Polish Distributor [Member]</t>
  </si>
  <si>
    <t>Equity Method Investment, Ownership Percentage</t>
  </si>
  <si>
    <t>6.00%</t>
  </si>
  <si>
    <t>Marketing-Related Intangible Assets [Member] | Maximum [Member]</t>
  </si>
  <si>
    <t>Finite-Lived Intangible Asset, Useful Life</t>
  </si>
  <si>
    <t>18 years</t>
  </si>
  <si>
    <t>Purchased Technology Rights [Member] | Maximum [Member]</t>
  </si>
  <si>
    <t>Patents [Member] | Maximum [Member]</t>
  </si>
  <si>
    <t>17 years</t>
  </si>
  <si>
    <t>Credit Concentration Risk [Member] | Accounts Receivable [Member]</t>
  </si>
  <si>
    <t>Concentration Risk, Percentage</t>
  </si>
  <si>
    <t>59.60%</t>
  </si>
  <si>
    <t>53.30%</t>
  </si>
  <si>
    <t>Customer Concentration Risk [Member] | Sales Revenue, Net [Member]</t>
  </si>
  <si>
    <t>44.70%</t>
  </si>
  <si>
    <t>44.60%</t>
  </si>
  <si>
    <t>Supplier Concentration Risk [Member] | Cost of Goods, Product Line [Member]</t>
  </si>
  <si>
    <t>33.80%</t>
  </si>
  <si>
    <t>44.20%</t>
  </si>
  <si>
    <t>Significant Accounting Policies (Details) - Inventories - USD ($)</t>
  </si>
  <si>
    <t>Inventories [Abstract]</t>
  </si>
  <si>
    <t>Raw materials</t>
  </si>
  <si>
    <t>Work in progress</t>
  </si>
  <si>
    <t>Finished products</t>
  </si>
  <si>
    <t>Total</t>
  </si>
  <si>
    <t>Significant Accounting Policies (Details) - Options Activity - $ / shares</t>
  </si>
  <si>
    <t>Options Activity [Abstract]</t>
  </si>
  <si>
    <t>Options Outstanding</t>
  </si>
  <si>
    <t>Option Outstanding, Exercise Price Weighted Average</t>
  </si>
  <si>
    <t>Options Exercised, Shares</t>
  </si>
  <si>
    <t>Options Exercised, Exercise Price Weighted Average</t>
  </si>
  <si>
    <t>Options Cancelled or expired, Shares</t>
  </si>
  <si>
    <t>Cancelled or expired, Exercise Price Weighted Average</t>
  </si>
  <si>
    <t>Option Granted, Shares</t>
  </si>
  <si>
    <t>Option Granted, Exercise Price Weighted Average</t>
  </si>
  <si>
    <t>Options Outstanding, Shares</t>
  </si>
  <si>
    <t>Options Outstanding, Exercise Price Weighted Average</t>
  </si>
  <si>
    <t>Significant Accounting Policies (Details) - Reconciliation of the numerators and denominators of the basic and diluted earnings per share computations - USD ($)</t>
  </si>
  <si>
    <t>Numerator:</t>
  </si>
  <si>
    <t>Loss from continuing operations (in Dollars)</t>
  </si>
  <si>
    <t>Denominator for basic loss Per common share</t>
  </si>
  <si>
    <t>Effect of dilutive securities:</t>
  </si>
  <si>
    <t>Options</t>
  </si>
  <si>
    <t>Denominator for diluted loss per common share</t>
  </si>
  <si>
    <t>Basic loss per common share (in Dollars per share)</t>
  </si>
  <si>
    <t>Diluted loss per common share (in Dollars per share)</t>
  </si>
  <si>
    <t>Accounts Payable and Accrued Expenses (Details) - Accounts payable and accrued expense balances - USD ($)</t>
  </si>
  <si>
    <t>Accounts payable and accrued expense balances [Abstract]</t>
  </si>
  <si>
    <t>Accounts payable</t>
  </si>
  <si>
    <t>Deferred rent</t>
  </si>
  <si>
    <t>Shareholders` Equity (Details)</t>
  </si>
  <si>
    <t>Nov. 30, 2018USD ($)</t>
  </si>
  <si>
    <t>At Market Issuance Sales Agreement [Member]</t>
  </si>
  <si>
    <t>Shareholders` Equity (Details) [Line Items]</t>
  </si>
  <si>
    <t>Proceeds from Issuance of Common Stock</t>
  </si>
  <si>
    <t>Geographic Information (Details) - USD ($)</t>
  </si>
  <si>
    <t>Geographic Information (Details) [Line Items]</t>
  </si>
  <si>
    <t>Property, Plant and Equipment, Net</t>
  </si>
  <si>
    <t>Geographic Concentration Risk [Member]</t>
  </si>
  <si>
    <t>10.00%</t>
  </si>
  <si>
    <t>MEXICO</t>
  </si>
  <si>
    <t>Inventory, Gross</t>
  </si>
  <si>
    <t>Geographic Information (Details) - Financial information about foreign and domestic operations and export sales - USD ($)</t>
  </si>
  <si>
    <t>Geographic Information (Details) - Financial information about foreign and domestic operations and export sales [Line Items]</t>
  </si>
  <si>
    <t>Net Sales</t>
  </si>
  <si>
    <t>UNITED STATES</t>
  </si>
  <si>
    <t>Asia [Member]</t>
  </si>
  <si>
    <t>Europe [Member]</t>
  </si>
  <si>
    <t>South America [Member]</t>
  </si>
  <si>
    <t>Middle East [Member]</t>
  </si>
  <si>
    <t>Other Foreign [Member]</t>
  </si>
  <si>
    <t>Commitments and Contingencies (Details) - USD ($)</t>
  </si>
  <si>
    <t>Sep. 01, 2018</t>
  </si>
  <si>
    <t>Jun. 18, 2009</t>
  </si>
  <si>
    <t>Nov. 30, 2016</t>
  </si>
  <si>
    <t>Nov. 30, 2015</t>
  </si>
  <si>
    <t>Building In Irvine California [Member]</t>
  </si>
  <si>
    <t>Commitments and Contingencies (Details) [Line Items]</t>
  </si>
  <si>
    <t>Operating Lease Initiation Date</t>
  </si>
  <si>
    <t>Sep. 1,
		2009</t>
  </si>
  <si>
    <t>Lease Expiration Date</t>
  </si>
  <si>
    <t>Aug. 31,
		2016</t>
  </si>
  <si>
    <t>Operating Leases, Rent Expense, Minimum Rentals</t>
  </si>
  <si>
    <t>Property Available for Operating Lease [Member]</t>
  </si>
  <si>
    <t>Operating Leases, Rent Expense</t>
  </si>
  <si>
    <t>Lease Expiration Period</t>
  </si>
  <si>
    <t>First Amendment To Lease [Member] | Building In Irvine California [Member]</t>
  </si>
  <si>
    <t>Sep. 1,
		2016</t>
  </si>
  <si>
    <t>Aug. 31,
		2021</t>
  </si>
  <si>
    <t>Subsequent Events (Details) - Subsequent Event [Member] - USD ($)</t>
  </si>
  <si>
    <t>Dec. 20, 2018</t>
  </si>
  <si>
    <t>Subsequent Events (Details) [Line Items]</t>
  </si>
  <si>
    <t>Share-based Compensation Arrangement by Share-based Payment Award, Options, Exercisable, Number</t>
  </si>
  <si>
    <t>Share-based Compensation, Shares Authorized under Stock Option Plans, Exercise Price Range, Exercisable Options, Weighted Average Exercise Price (in Dollars per share)</t>
  </si>
  <si>
    <t>Proceeds from Stock Options Exercised (in Dollars)</t>
  </si>
  <si>
    <t>Stock Option And Restricted Stock Option Plan [Member]</t>
  </si>
  <si>
    <t>Share-based Compensation Arrangement by Share-based Payment Award, Options, Grants in Period, Gross</t>
  </si>
  <si>
    <t>Share Based Compensation Arrangement By Share Based Payment Award Exerciseable Date</t>
  </si>
  <si>
    <t>Dec. 19,
		2019</t>
  </si>
  <si>
    <t>Share-based Compensation Arrangement by Share-based Payment Award, Expiration Period</t>
  </si>
  <si>
    <t>S-3 Registration Statement [Member]</t>
  </si>
  <si>
    <t>Sale of Stock, Number of Shares Issued in Transaction</t>
  </si>
  <si>
    <t>Proceeds from Issuance of Common Stock (in Doll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9324657</v>
      </c>
    </row>
    <row r="8" spans="1:3">
      <c r="A8" s="4" t="s">
        <v>12</v>
      </c>
      <c r="B8" s="4" t="s">
        <v>13</v>
      </c>
    </row>
    <row r="9" spans="1:3">
      <c r="A9" s="4" t="s">
        <v>14</v>
      </c>
      <c r="B9" s="5" t="n">
        <v>73290</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6</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row r="18" spans="1:2">
      <c r="A18" s="4" t="s">
        <v>178</v>
      </c>
      <c r="B18" s="4" t="s">
        <v>179</v>
      </c>
    </row>
    <row r="19" spans="1:2">
      <c r="A19" s="4" t="s">
        <v>180</v>
      </c>
      <c r="B19" s="4" t="s">
        <v>181</v>
      </c>
    </row>
    <row r="20" spans="1:2">
      <c r="A20" s="4" t="s">
        <v>182</v>
      </c>
      <c r="B20" s="4" t="s">
        <v>183</v>
      </c>
    </row>
    <row r="21" spans="1:2">
      <c r="A21" s="4" t="s">
        <v>184</v>
      </c>
      <c r="B21"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2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30</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38</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9</v>
      </c>
      <c r="B1" s="2" t="s">
        <v>29</v>
      </c>
      <c r="D1" s="2" t="s">
        <v>1</v>
      </c>
      <c r="F1" s="2" t="s">
        <v>200</v>
      </c>
    </row>
    <row r="2" spans="1:6">
      <c r="B2" s="2" t="s">
        <v>2</v>
      </c>
      <c r="C2" s="2" t="s">
        <v>30</v>
      </c>
      <c r="D2" s="2" t="s">
        <v>2</v>
      </c>
      <c r="E2" s="2" t="s">
        <v>30</v>
      </c>
      <c r="F2" s="2" t="s">
        <v>56</v>
      </c>
    </row>
    <row r="3" spans="1:6">
      <c r="A3" s="3" t="s">
        <v>201</v>
      </c>
    </row>
    <row r="4" spans="1:6">
      <c r="A4" s="4" t="s">
        <v>202</v>
      </c>
      <c r="D4" s="4" t="s">
        <v>203</v>
      </c>
    </row>
    <row r="5" spans="1:6">
      <c r="A5" s="4" t="s">
        <v>204</v>
      </c>
      <c r="B5" s="7" t="n">
        <v>79000</v>
      </c>
      <c r="D5" s="7" t="n">
        <v>79000</v>
      </c>
      <c r="F5" s="7" t="n">
        <v>52000</v>
      </c>
    </row>
    <row r="6" spans="1:6">
      <c r="A6" s="4" t="s">
        <v>205</v>
      </c>
      <c r="B6" s="5" t="n">
        <v>28387</v>
      </c>
      <c r="C6" s="7" t="n">
        <v>27913</v>
      </c>
      <c r="D6" s="5" t="n">
        <v>55682</v>
      </c>
      <c r="E6" s="7" t="n">
        <v>59135</v>
      </c>
    </row>
    <row r="7" spans="1:6">
      <c r="A7" s="4" t="s">
        <v>206</v>
      </c>
      <c r="B7" s="5" t="n">
        <v>16665</v>
      </c>
      <c r="C7" s="7" t="n">
        <v>17387</v>
      </c>
      <c r="D7" s="7" t="n">
        <v>33331</v>
      </c>
      <c r="E7" s="5" t="n">
        <v>34998</v>
      </c>
    </row>
    <row r="8" spans="1:6">
      <c r="A8" s="4" t="s">
        <v>207</v>
      </c>
      <c r="D8" s="5" t="n">
        <v>98500</v>
      </c>
    </row>
    <row r="9" spans="1:6">
      <c r="A9" s="4" t="s">
        <v>208</v>
      </c>
      <c r="D9" s="8" t="n">
        <v>0.71</v>
      </c>
    </row>
    <row r="10" spans="1:6">
      <c r="A10" s="4" t="s">
        <v>209</v>
      </c>
      <c r="D10" s="8" t="n">
        <v>1.04</v>
      </c>
    </row>
    <row r="11" spans="1:6">
      <c r="A11" s="4" t="s">
        <v>210</v>
      </c>
      <c r="D11" s="7" t="n">
        <v>75200</v>
      </c>
      <c r="E11" s="7" t="n">
        <v>13789</v>
      </c>
    </row>
    <row r="12" spans="1:6">
      <c r="A12" s="4" t="s">
        <v>211</v>
      </c>
      <c r="D12" s="5" t="n">
        <v>139000</v>
      </c>
      <c r="E12" s="5" t="n">
        <v>139000</v>
      </c>
    </row>
    <row r="13" spans="1:6">
      <c r="A13" s="4" t="s">
        <v>212</v>
      </c>
      <c r="D13" s="8" t="n">
        <v>3.62</v>
      </c>
      <c r="E13" s="8" t="n">
        <v>3.62</v>
      </c>
    </row>
    <row r="14" spans="1:6">
      <c r="A14" s="4" t="s">
        <v>213</v>
      </c>
      <c r="D14" s="7" t="n">
        <v>0</v>
      </c>
      <c r="F14" s="5" t="n">
        <v>0</v>
      </c>
    </row>
    <row r="15" spans="1:6">
      <c r="A15" s="4" t="s">
        <v>214</v>
      </c>
      <c r="B15" s="7" t="n">
        <v>1740000</v>
      </c>
      <c r="D15" s="7" t="n">
        <v>1740000</v>
      </c>
      <c r="F15" s="7" t="n">
        <v>1549000</v>
      </c>
    </row>
    <row r="16" spans="1:6">
      <c r="A16" s="4" t="s">
        <v>215</v>
      </c>
    </row>
    <row r="17" spans="1:6">
      <c r="A17" s="3" t="s">
        <v>201</v>
      </c>
    </row>
    <row r="18" spans="1:6">
      <c r="A18" s="4" t="s">
        <v>216</v>
      </c>
      <c r="B18" s="5" t="n">
        <v>509101</v>
      </c>
      <c r="C18" s="5" t="n">
        <v>604118</v>
      </c>
      <c r="D18" s="5" t="n">
        <v>534551</v>
      </c>
      <c r="E18" s="5" t="n">
        <v>551208</v>
      </c>
    </row>
    <row r="19" spans="1:6">
      <c r="A19" s="4" t="s">
        <v>217</v>
      </c>
    </row>
    <row r="20" spans="1:6">
      <c r="A20" s="3" t="s">
        <v>201</v>
      </c>
    </row>
    <row r="21" spans="1:6">
      <c r="A21" s="4" t="s">
        <v>218</v>
      </c>
      <c r="D21" s="4" t="s">
        <v>219</v>
      </c>
    </row>
    <row r="22" spans="1:6">
      <c r="A22" s="4" t="s">
        <v>220</v>
      </c>
    </row>
    <row r="23" spans="1:6">
      <c r="A23" s="3" t="s">
        <v>201</v>
      </c>
    </row>
    <row r="24" spans="1:6">
      <c r="A24" s="4" t="s">
        <v>218</v>
      </c>
      <c r="D24" s="4" t="s">
        <v>221</v>
      </c>
    </row>
    <row r="25" spans="1:6">
      <c r="A25" s="4" t="s">
        <v>222</v>
      </c>
    </row>
    <row r="26" spans="1:6">
      <c r="A26" s="3" t="s">
        <v>201</v>
      </c>
    </row>
    <row r="27" spans="1:6">
      <c r="A27" s="4" t="s">
        <v>223</v>
      </c>
      <c r="B27" s="4" t="s">
        <v>224</v>
      </c>
      <c r="D27" s="4" t="s">
        <v>224</v>
      </c>
    </row>
    <row r="28" spans="1:6">
      <c r="A28" s="4" t="s">
        <v>225</v>
      </c>
    </row>
    <row r="29" spans="1:6">
      <c r="A29" s="3" t="s">
        <v>201</v>
      </c>
    </row>
    <row r="30" spans="1:6">
      <c r="A30" s="4" t="s">
        <v>226</v>
      </c>
      <c r="D30" s="4" t="s">
        <v>227</v>
      </c>
    </row>
    <row r="31" spans="1:6">
      <c r="A31" s="4" t="s">
        <v>228</v>
      </c>
    </row>
    <row r="32" spans="1:6">
      <c r="A32" s="3" t="s">
        <v>201</v>
      </c>
    </row>
    <row r="33" spans="1:6">
      <c r="A33" s="4" t="s">
        <v>226</v>
      </c>
      <c r="D33" s="4" t="s">
        <v>221</v>
      </c>
    </row>
    <row r="34" spans="1:6">
      <c r="A34" s="4" t="s">
        <v>229</v>
      </c>
    </row>
    <row r="35" spans="1:6">
      <c r="A35" s="3" t="s">
        <v>201</v>
      </c>
    </row>
    <row r="36" spans="1:6">
      <c r="A36" s="4" t="s">
        <v>226</v>
      </c>
      <c r="D36" s="4" t="s">
        <v>230</v>
      </c>
    </row>
    <row r="37" spans="1:6">
      <c r="A37" s="4" t="s">
        <v>231</v>
      </c>
    </row>
    <row r="38" spans="1:6">
      <c r="A38" s="3" t="s">
        <v>201</v>
      </c>
    </row>
    <row r="39" spans="1:6">
      <c r="A39" s="4" t="s">
        <v>232</v>
      </c>
      <c r="D39" s="4" t="s">
        <v>233</v>
      </c>
      <c r="F39" s="4" t="s">
        <v>234</v>
      </c>
    </row>
    <row r="40" spans="1:6">
      <c r="A40" s="4" t="s">
        <v>235</v>
      </c>
    </row>
    <row r="41" spans="1:6">
      <c r="A41" s="3" t="s">
        <v>201</v>
      </c>
    </row>
    <row r="42" spans="1:6">
      <c r="A42" s="4" t="s">
        <v>232</v>
      </c>
      <c r="D42" s="4" t="s">
        <v>236</v>
      </c>
      <c r="E42" s="4" t="s">
        <v>237</v>
      </c>
    </row>
    <row r="43" spans="1:6">
      <c r="A43" s="4" t="s">
        <v>238</v>
      </c>
    </row>
    <row r="44" spans="1:6">
      <c r="A44" s="3" t="s">
        <v>201</v>
      </c>
    </row>
    <row r="45" spans="1:6">
      <c r="A45" s="4" t="s">
        <v>232</v>
      </c>
      <c r="D45" s="4" t="s">
        <v>239</v>
      </c>
      <c r="E45" s="4" t="s">
        <v>24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241</v>
      </c>
      <c r="B1" s="2" t="s">
        <v>2</v>
      </c>
      <c r="C1" s="2" t="s">
        <v>56</v>
      </c>
    </row>
    <row r="2" spans="1:3">
      <c r="A2" s="3" t="s">
        <v>242</v>
      </c>
    </row>
    <row r="3" spans="1:3">
      <c r="A3" s="4" t="s">
        <v>243</v>
      </c>
      <c r="B3" s="7" t="n">
        <v>1071000</v>
      </c>
      <c r="C3" s="7" t="n">
        <v>1000000</v>
      </c>
    </row>
    <row r="4" spans="1:3">
      <c r="A4" s="4" t="s">
        <v>244</v>
      </c>
      <c r="B4" s="5" t="n">
        <v>791000</v>
      </c>
      <c r="C4" s="5" t="n">
        <v>854000</v>
      </c>
    </row>
    <row r="5" spans="1:3">
      <c r="A5" s="4" t="s">
        <v>245</v>
      </c>
      <c r="B5" s="5" t="n">
        <v>253000</v>
      </c>
      <c r="C5" s="5" t="n">
        <v>325000</v>
      </c>
    </row>
    <row r="6" spans="1:3">
      <c r="A6" s="4" t="s">
        <v>246</v>
      </c>
      <c r="B6" s="7" t="n">
        <v>2115041</v>
      </c>
      <c r="C6" s="7" t="n">
        <v>217877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7</v>
      </c>
      <c r="B1" s="2" t="s">
        <v>1</v>
      </c>
    </row>
    <row r="2" spans="1:3">
      <c r="B2" s="2" t="s">
        <v>2</v>
      </c>
      <c r="C2" s="2" t="s">
        <v>30</v>
      </c>
    </row>
    <row r="3" spans="1:3">
      <c r="A3" s="3" t="s">
        <v>248</v>
      </c>
    </row>
    <row r="4" spans="1:3">
      <c r="A4" s="4" t="s">
        <v>249</v>
      </c>
      <c r="B4" s="5" t="n">
        <v>1138625</v>
      </c>
    </row>
    <row r="5" spans="1:3">
      <c r="A5" s="4" t="s">
        <v>250</v>
      </c>
      <c r="B5" s="8" t="n">
        <v>1.65</v>
      </c>
    </row>
    <row r="6" spans="1:3">
      <c r="A6" s="4" t="s">
        <v>251</v>
      </c>
      <c r="B6" s="5" t="n">
        <v>-98500</v>
      </c>
    </row>
    <row r="7" spans="1:3">
      <c r="A7" s="4" t="s">
        <v>252</v>
      </c>
      <c r="B7" s="8" t="n">
        <v>0.77</v>
      </c>
    </row>
    <row r="8" spans="1:3">
      <c r="A8" s="4" t="s">
        <v>253</v>
      </c>
      <c r="B8" s="5" t="n">
        <v>-23500</v>
      </c>
    </row>
    <row r="9" spans="1:3">
      <c r="A9" s="4" t="s">
        <v>254</v>
      </c>
      <c r="B9" s="8" t="n">
        <v>2.56</v>
      </c>
    </row>
    <row r="10" spans="1:3">
      <c r="A10" s="4" t="s">
        <v>255</v>
      </c>
      <c r="B10" s="5" t="n">
        <v>139000</v>
      </c>
      <c r="C10" s="5" t="n">
        <v>139000</v>
      </c>
    </row>
    <row r="11" spans="1:3">
      <c r="A11" s="4" t="s">
        <v>256</v>
      </c>
      <c r="B11" s="8" t="n">
        <v>3.62</v>
      </c>
      <c r="C11" s="8" t="n">
        <v>3.62</v>
      </c>
    </row>
    <row r="12" spans="1:3">
      <c r="A12" s="4" t="s">
        <v>257</v>
      </c>
      <c r="B12" s="5" t="n">
        <v>1155625</v>
      </c>
    </row>
    <row r="13" spans="1:3">
      <c r="A13" s="4" t="s">
        <v>258</v>
      </c>
      <c r="B13" s="8" t="n">
        <v>1.9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4" t="s">
        <v>31</v>
      </c>
      <c r="B3" s="7" t="n">
        <v>1500791</v>
      </c>
      <c r="C3" s="7" t="n">
        <v>1613636</v>
      </c>
      <c r="D3" s="7" t="n">
        <v>2773661</v>
      </c>
      <c r="E3" s="7" t="n">
        <v>3058119</v>
      </c>
    </row>
    <row r="4" spans="1:5">
      <c r="A4" s="4" t="s">
        <v>32</v>
      </c>
      <c r="B4" s="5" t="n">
        <v>-1092731</v>
      </c>
      <c r="C4" s="5" t="n">
        <v>-1107445</v>
      </c>
      <c r="D4" s="5" t="n">
        <v>-2028378</v>
      </c>
      <c r="E4" s="5" t="n">
        <v>-2037357</v>
      </c>
    </row>
    <row r="5" spans="1:5">
      <c r="A5" s="4" t="s">
        <v>33</v>
      </c>
      <c r="B5" s="5" t="n">
        <v>408060</v>
      </c>
      <c r="C5" s="5" t="n">
        <v>506191</v>
      </c>
      <c r="D5" s="5" t="n">
        <v>745283</v>
      </c>
      <c r="E5" s="5" t="n">
        <v>1020762</v>
      </c>
    </row>
    <row r="6" spans="1:5">
      <c r="A6" s="3" t="s">
        <v>34</v>
      </c>
    </row>
    <row r="7" spans="1:5">
      <c r="A7" s="4" t="s">
        <v>35</v>
      </c>
      <c r="B7" s="5" t="n">
        <v>512592</v>
      </c>
      <c r="C7" s="5" t="n">
        <v>522492</v>
      </c>
      <c r="D7" s="5" t="n">
        <v>912820</v>
      </c>
      <c r="E7" s="5" t="n">
        <v>974506</v>
      </c>
    </row>
    <row r="8" spans="1:5">
      <c r="A8" s="4" t="s">
        <v>36</v>
      </c>
      <c r="B8" s="5" t="n">
        <v>381405</v>
      </c>
      <c r="C8" s="5" t="n">
        <v>272437</v>
      </c>
      <c r="D8" s="5" t="n">
        <v>773186</v>
      </c>
      <c r="E8" s="5" t="n">
        <v>561022</v>
      </c>
    </row>
    <row r="9" spans="1:5">
      <c r="A9" s="4" t="s">
        <v>37</v>
      </c>
      <c r="B9" s="5" t="n">
        <v>893997</v>
      </c>
      <c r="C9" s="5" t="n">
        <v>794929</v>
      </c>
      <c r="D9" s="5" t="n">
        <v>1686006</v>
      </c>
      <c r="E9" s="5" t="n">
        <v>1535528</v>
      </c>
    </row>
    <row r="10" spans="1:5">
      <c r="A10" s="4" t="s">
        <v>38</v>
      </c>
      <c r="B10" s="5" t="n">
        <v>-485937</v>
      </c>
      <c r="C10" s="5" t="n">
        <v>-288738</v>
      </c>
      <c r="D10" s="5" t="n">
        <v>-940723</v>
      </c>
      <c r="E10" s="5" t="n">
        <v>-514766</v>
      </c>
    </row>
    <row r="11" spans="1:5">
      <c r="A11" s="3" t="s">
        <v>39</v>
      </c>
    </row>
    <row r="12" spans="1:5">
      <c r="A12" s="4" t="s">
        <v>40</v>
      </c>
      <c r="B12" s="5" t="n">
        <v>8693</v>
      </c>
      <c r="C12" s="5" t="n">
        <v>20114</v>
      </c>
      <c r="D12" s="5" t="n">
        <v>11786</v>
      </c>
      <c r="E12" s="5" t="n">
        <v>39083</v>
      </c>
    </row>
    <row r="13" spans="1:5">
      <c r="A13" s="4" t="s">
        <v>41</v>
      </c>
      <c r="B13" s="4" t="s">
        <v>42</v>
      </c>
      <c r="C13" s="5" t="n">
        <v>-37</v>
      </c>
      <c r="D13" s="5" t="n">
        <v>-47</v>
      </c>
      <c r="E13" s="5" t="n">
        <v>-37</v>
      </c>
    </row>
    <row r="14" spans="1:5">
      <c r="A14" s="4" t="s">
        <v>43</v>
      </c>
      <c r="B14" s="5" t="n">
        <v>8693</v>
      </c>
      <c r="C14" s="5" t="n">
        <v>20077</v>
      </c>
      <c r="D14" s="5" t="n">
        <v>11739</v>
      </c>
      <c r="E14" s="5" t="n">
        <v>39046</v>
      </c>
    </row>
    <row r="15" spans="1:5">
      <c r="A15" s="4" t="s">
        <v>44</v>
      </c>
      <c r="B15" s="5" t="n">
        <v>-477244</v>
      </c>
      <c r="C15" s="5" t="n">
        <v>-268661</v>
      </c>
      <c r="D15" s="5" t="n">
        <v>-928984</v>
      </c>
      <c r="E15" s="5" t="n">
        <v>-475720</v>
      </c>
    </row>
    <row r="16" spans="1:5">
      <c r="A16" s="4" t="s">
        <v>45</v>
      </c>
      <c r="B16" s="4" t="s">
        <v>42</v>
      </c>
      <c r="C16" s="4" t="s">
        <v>42</v>
      </c>
      <c r="D16" s="4" t="s">
        <v>42</v>
      </c>
      <c r="E16" s="4" t="s">
        <v>42</v>
      </c>
    </row>
    <row r="17" spans="1:5">
      <c r="A17" s="4" t="s">
        <v>46</v>
      </c>
      <c r="B17" s="7" t="n">
        <v>-477244</v>
      </c>
      <c r="C17" s="7" t="n">
        <v>-268661</v>
      </c>
      <c r="D17" s="7" t="n">
        <v>-928984</v>
      </c>
      <c r="E17" s="7" t="n">
        <v>-475720</v>
      </c>
    </row>
    <row r="18" spans="1:5">
      <c r="A18" s="4" t="s">
        <v>47</v>
      </c>
      <c r="B18" s="8" t="n">
        <v>-0.05</v>
      </c>
      <c r="C18" s="8" t="n">
        <v>-0.03</v>
      </c>
      <c r="D18" s="8" t="n">
        <v>-0.1</v>
      </c>
      <c r="E18" s="8" t="n">
        <v>-0.06</v>
      </c>
    </row>
    <row r="19" spans="1:5">
      <c r="A19" s="4" t="s">
        <v>48</v>
      </c>
      <c r="B19" s="8" t="n">
        <v>-0.05</v>
      </c>
      <c r="C19" s="8" t="n">
        <v>-0.03</v>
      </c>
      <c r="D19" s="8" t="n">
        <v>-0.1</v>
      </c>
      <c r="E19" s="8" t="n">
        <v>-0.06</v>
      </c>
    </row>
    <row r="20" spans="1:5">
      <c r="A20" s="3" t="s">
        <v>49</v>
      </c>
    </row>
    <row r="21" spans="1:5">
      <c r="A21" s="4" t="s">
        <v>50</v>
      </c>
      <c r="B21" s="5" t="n">
        <v>9061617</v>
      </c>
      <c r="C21" s="5" t="n">
        <v>8519784</v>
      </c>
      <c r="D21" s="5" t="n">
        <v>8995575</v>
      </c>
      <c r="E21" s="5" t="n">
        <v>8515499</v>
      </c>
    </row>
    <row r="22" spans="1:5">
      <c r="A22" s="4" t="s">
        <v>51</v>
      </c>
      <c r="B22" s="5" t="n">
        <v>9061617</v>
      </c>
      <c r="C22" s="5" t="n">
        <v>8519784</v>
      </c>
      <c r="D22" s="5" t="n">
        <v>8995575</v>
      </c>
      <c r="E22" s="5" t="n">
        <v>8515499</v>
      </c>
    </row>
    <row r="23" spans="1:5">
      <c r="A23" s="4" t="s">
        <v>46</v>
      </c>
      <c r="B23" s="7" t="n">
        <v>-477244</v>
      </c>
      <c r="C23" s="7" t="n">
        <v>-268661</v>
      </c>
      <c r="D23" s="7" t="n">
        <v>-928984</v>
      </c>
      <c r="E23" s="7" t="n">
        <v>-475720</v>
      </c>
    </row>
    <row r="24" spans="1:5">
      <c r="A24" s="3" t="s">
        <v>52</v>
      </c>
    </row>
    <row r="25" spans="1:5">
      <c r="A25" s="4" t="s">
        <v>53</v>
      </c>
      <c r="B25" s="5" t="n">
        <v>-4480</v>
      </c>
      <c r="C25" s="5" t="n">
        <v>-4344</v>
      </c>
      <c r="D25" s="5" t="n">
        <v>-5806</v>
      </c>
      <c r="E25" s="5" t="n">
        <v>-5168</v>
      </c>
    </row>
    <row r="26" spans="1:5">
      <c r="A26" s="4" t="s">
        <v>54</v>
      </c>
      <c r="B26" s="7" t="n">
        <v>-481724</v>
      </c>
      <c r="C26" s="7" t="n">
        <v>-273005</v>
      </c>
      <c r="D26" s="7" t="n">
        <v>-934790</v>
      </c>
      <c r="E26" s="7" t="n">
        <v>-4808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29</v>
      </c>
      <c r="D1" s="2" t="s">
        <v>1</v>
      </c>
    </row>
    <row r="2" spans="1:5">
      <c r="B2" s="2" t="s">
        <v>2</v>
      </c>
      <c r="C2" s="2" t="s">
        <v>30</v>
      </c>
      <c r="D2" s="2" t="s">
        <v>2</v>
      </c>
      <c r="E2" s="2" t="s">
        <v>30</v>
      </c>
    </row>
    <row r="3" spans="1:5">
      <c r="A3" s="3" t="s">
        <v>260</v>
      </c>
    </row>
    <row r="4" spans="1:5">
      <c r="A4" s="4" t="s">
        <v>261</v>
      </c>
      <c r="B4" s="7" t="n">
        <v>-477244</v>
      </c>
      <c r="C4" s="7" t="n">
        <v>-268661</v>
      </c>
      <c r="D4" s="7" t="n">
        <v>-928984</v>
      </c>
      <c r="E4" s="7" t="n">
        <v>-475720</v>
      </c>
    </row>
    <row r="5" spans="1:5">
      <c r="A5" s="4" t="s">
        <v>262</v>
      </c>
      <c r="B5" s="5" t="n">
        <v>9061617</v>
      </c>
      <c r="C5" s="5" t="n">
        <v>8519784</v>
      </c>
      <c r="D5" s="5" t="n">
        <v>8995575</v>
      </c>
      <c r="E5" s="5" t="n">
        <v>8515499</v>
      </c>
    </row>
    <row r="6" spans="1:5">
      <c r="A6" s="3" t="s">
        <v>263</v>
      </c>
    </row>
    <row r="7" spans="1:5">
      <c r="A7" s="4" t="s">
        <v>264</v>
      </c>
      <c r="B7" s="4" t="s">
        <v>42</v>
      </c>
      <c r="C7" s="4" t="s">
        <v>42</v>
      </c>
      <c r="D7" s="4" t="s">
        <v>42</v>
      </c>
      <c r="E7" s="4" t="s">
        <v>42</v>
      </c>
    </row>
    <row r="8" spans="1:5">
      <c r="A8" s="4" t="s">
        <v>265</v>
      </c>
      <c r="B8" s="5" t="n">
        <v>9061617</v>
      </c>
      <c r="C8" s="5" t="n">
        <v>8519784</v>
      </c>
      <c r="D8" s="5" t="n">
        <v>8995575</v>
      </c>
      <c r="E8" s="5" t="n">
        <v>8515499</v>
      </c>
    </row>
    <row r="9" spans="1:5">
      <c r="A9" s="4" t="s">
        <v>266</v>
      </c>
      <c r="B9" s="8" t="n">
        <v>-0.05</v>
      </c>
      <c r="C9" s="8" t="n">
        <v>-0.03</v>
      </c>
      <c r="D9" s="8" t="n">
        <v>-0.1</v>
      </c>
      <c r="E9" s="8" t="n">
        <v>-0.06</v>
      </c>
    </row>
    <row r="10" spans="1:5">
      <c r="A10" s="4" t="s">
        <v>267</v>
      </c>
      <c r="B10" s="8" t="n">
        <v>-0.05</v>
      </c>
      <c r="C10" s="8" t="n">
        <v>-0.03</v>
      </c>
      <c r="D10" s="8" t="n">
        <v>-0.1</v>
      </c>
      <c r="E10" s="8" t="n">
        <v>-0.0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8</v>
      </c>
      <c r="B1" s="2" t="s">
        <v>2</v>
      </c>
      <c r="C1" s="2" t="s">
        <v>56</v>
      </c>
    </row>
    <row r="2" spans="1:3">
      <c r="A2" s="3" t="s">
        <v>269</v>
      </c>
    </row>
    <row r="3" spans="1:3">
      <c r="A3" s="4" t="s">
        <v>270</v>
      </c>
      <c r="B3" s="7" t="n">
        <v>764762</v>
      </c>
      <c r="C3" s="7" t="n">
        <v>655599</v>
      </c>
    </row>
    <row r="4" spans="1:3">
      <c r="A4" s="4" t="s">
        <v>271</v>
      </c>
      <c r="B4" s="5" t="n">
        <v>35708</v>
      </c>
      <c r="C4" s="5" t="n">
        <v>31357</v>
      </c>
    </row>
    <row r="5" spans="1:3">
      <c r="A5" s="4" t="s">
        <v>246</v>
      </c>
      <c r="B5" s="7" t="n">
        <v>800470</v>
      </c>
      <c r="C5" s="7" t="n">
        <v>68695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272</v>
      </c>
      <c r="B1" s="2" t="s">
        <v>1</v>
      </c>
    </row>
    <row r="2" spans="1:2">
      <c r="B2" s="2" t="s">
        <v>273</v>
      </c>
    </row>
    <row r="3" spans="1:2">
      <c r="A3" s="4" t="s">
        <v>274</v>
      </c>
    </row>
    <row r="4" spans="1:2">
      <c r="A4" s="3" t="s">
        <v>275</v>
      </c>
    </row>
    <row r="5" spans="1:2">
      <c r="A5" s="4" t="s">
        <v>276</v>
      </c>
      <c r="B5" s="7" t="n">
        <v>9276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3"/>
  </cols>
  <sheetData>
    <row r="1" spans="1:3">
      <c r="A1" s="1" t="s">
        <v>277</v>
      </c>
      <c r="B1" s="2" t="s">
        <v>1</v>
      </c>
    </row>
    <row r="2" spans="1:3">
      <c r="B2" s="2" t="s">
        <v>2</v>
      </c>
      <c r="C2" s="2" t="s">
        <v>56</v>
      </c>
    </row>
    <row r="3" spans="1:3">
      <c r="A3" s="3" t="s">
        <v>278</v>
      </c>
    </row>
    <row r="4" spans="1:3">
      <c r="A4" s="4" t="s">
        <v>279</v>
      </c>
      <c r="B4" s="7" t="n">
        <v>348547</v>
      </c>
      <c r="C4" s="7" t="n">
        <v>351149</v>
      </c>
    </row>
    <row r="5" spans="1:3">
      <c r="A5" s="4" t="s">
        <v>280</v>
      </c>
    </row>
    <row r="6" spans="1:3">
      <c r="A6" s="3" t="s">
        <v>278</v>
      </c>
    </row>
    <row r="7" spans="1:3">
      <c r="A7" s="4" t="s">
        <v>232</v>
      </c>
      <c r="B7" s="4" t="s">
        <v>281</v>
      </c>
    </row>
    <row r="8" spans="1:3">
      <c r="A8" s="4" t="s">
        <v>282</v>
      </c>
    </row>
    <row r="9" spans="1:3">
      <c r="A9" s="3" t="s">
        <v>278</v>
      </c>
    </row>
    <row r="10" spans="1:3">
      <c r="A10" s="4" t="s">
        <v>283</v>
      </c>
      <c r="B10" s="7" t="n">
        <v>684000</v>
      </c>
      <c r="C10" s="5" t="n">
        <v>657000</v>
      </c>
    </row>
    <row r="11" spans="1:3">
      <c r="A11" s="4" t="s">
        <v>279</v>
      </c>
      <c r="B11" s="7" t="n">
        <v>41000</v>
      </c>
      <c r="C11" s="7" t="n">
        <v>41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29</v>
      </c>
      <c r="D1" s="2" t="s">
        <v>1</v>
      </c>
    </row>
    <row r="2" spans="1:5">
      <c r="B2" s="2" t="s">
        <v>2</v>
      </c>
      <c r="C2" s="2" t="s">
        <v>30</v>
      </c>
      <c r="D2" s="2" t="s">
        <v>2</v>
      </c>
      <c r="E2" s="2" t="s">
        <v>30</v>
      </c>
    </row>
    <row r="3" spans="1:5">
      <c r="A3" s="3" t="s">
        <v>285</v>
      </c>
    </row>
    <row r="4" spans="1:5">
      <c r="A4" s="4" t="s">
        <v>286</v>
      </c>
      <c r="B4" s="7" t="n">
        <v>1500791</v>
      </c>
      <c r="C4" s="7" t="n">
        <v>1613636</v>
      </c>
      <c r="D4" s="7" t="n">
        <v>2773661</v>
      </c>
      <c r="E4" s="7" t="n">
        <v>3058119</v>
      </c>
    </row>
    <row r="5" spans="1:5">
      <c r="A5" s="4" t="s">
        <v>287</v>
      </c>
    </row>
    <row r="6" spans="1:5">
      <c r="A6" s="3" t="s">
        <v>285</v>
      </c>
    </row>
    <row r="7" spans="1:5">
      <c r="A7" s="4" t="s">
        <v>286</v>
      </c>
      <c r="B7" s="5" t="n">
        <v>140000</v>
      </c>
      <c r="C7" s="5" t="n">
        <v>138000</v>
      </c>
      <c r="D7" s="5" t="n">
        <v>282000</v>
      </c>
      <c r="E7" s="5" t="n">
        <v>325000</v>
      </c>
    </row>
    <row r="8" spans="1:5">
      <c r="A8" s="4" t="s">
        <v>288</v>
      </c>
    </row>
    <row r="9" spans="1:5">
      <c r="A9" s="3" t="s">
        <v>285</v>
      </c>
    </row>
    <row r="10" spans="1:5">
      <c r="A10" s="4" t="s">
        <v>286</v>
      </c>
      <c r="B10" s="5" t="n">
        <v>672000</v>
      </c>
      <c r="C10" s="5" t="n">
        <v>873000</v>
      </c>
      <c r="D10" s="5" t="n">
        <v>1320000</v>
      </c>
      <c r="E10" s="5" t="n">
        <v>1494000</v>
      </c>
    </row>
    <row r="11" spans="1:5">
      <c r="A11" s="4" t="s">
        <v>289</v>
      </c>
    </row>
    <row r="12" spans="1:5">
      <c r="A12" s="3" t="s">
        <v>285</v>
      </c>
    </row>
    <row r="13" spans="1:5">
      <c r="A13" s="4" t="s">
        <v>286</v>
      </c>
      <c r="B13" s="5" t="n">
        <v>522000</v>
      </c>
      <c r="C13" s="5" t="n">
        <v>538000</v>
      </c>
      <c r="D13" s="5" t="n">
        <v>914000</v>
      </c>
      <c r="E13" s="5" t="n">
        <v>1069000</v>
      </c>
    </row>
    <row r="14" spans="1:5">
      <c r="A14" s="4" t="s">
        <v>290</v>
      </c>
    </row>
    <row r="15" spans="1:5">
      <c r="A15" s="3" t="s">
        <v>285</v>
      </c>
    </row>
    <row r="16" spans="1:5">
      <c r="A16" s="4" t="s">
        <v>286</v>
      </c>
      <c r="B16" s="5" t="n">
        <v>56000</v>
      </c>
      <c r="C16" s="5" t="n">
        <v>28000</v>
      </c>
      <c r="D16" s="5" t="n">
        <v>127000</v>
      </c>
      <c r="E16" s="5" t="n">
        <v>103000</v>
      </c>
    </row>
    <row r="17" spans="1:5">
      <c r="A17" s="4" t="s">
        <v>291</v>
      </c>
    </row>
    <row r="18" spans="1:5">
      <c r="A18" s="3" t="s">
        <v>285</v>
      </c>
    </row>
    <row r="19" spans="1:5">
      <c r="A19" s="4" t="s">
        <v>286</v>
      </c>
      <c r="B19" s="5" t="n">
        <v>111000</v>
      </c>
      <c r="C19" s="5" t="n">
        <v>35000</v>
      </c>
      <c r="D19" s="5" t="n">
        <v>131000</v>
      </c>
      <c r="E19" s="5" t="n">
        <v>61000</v>
      </c>
    </row>
    <row r="20" spans="1:5">
      <c r="A20" s="4" t="s">
        <v>292</v>
      </c>
    </row>
    <row r="21" spans="1:5">
      <c r="A21" s="3" t="s">
        <v>285</v>
      </c>
    </row>
    <row r="22" spans="1:5">
      <c r="A22" s="4" t="s">
        <v>286</v>
      </c>
      <c r="B22" s="4" t="s">
        <v>42</v>
      </c>
      <c r="C22" s="7" t="n">
        <v>2000</v>
      </c>
      <c r="D22" s="4" t="s">
        <v>42</v>
      </c>
      <c r="E22" s="7" t="n">
        <v>6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4"/>
    <col customWidth="1" max="5" min="5" width="16"/>
  </cols>
  <sheetData>
    <row r="1" spans="1:5">
      <c r="A1" s="1" t="s">
        <v>293</v>
      </c>
      <c r="B1" s="2" t="s">
        <v>294</v>
      </c>
      <c r="C1" s="2" t="s">
        <v>295</v>
      </c>
      <c r="D1" s="2" t="s">
        <v>296</v>
      </c>
      <c r="E1" s="2" t="s">
        <v>297</v>
      </c>
    </row>
    <row r="2" spans="1:5">
      <c r="A2" s="4" t="s">
        <v>298</v>
      </c>
    </row>
    <row r="3" spans="1:5">
      <c r="A3" s="3" t="s">
        <v>299</v>
      </c>
    </row>
    <row r="4" spans="1:5">
      <c r="A4" s="4" t="s">
        <v>300</v>
      </c>
      <c r="C4" s="4" t="s">
        <v>301</v>
      </c>
    </row>
    <row r="5" spans="1:5">
      <c r="A5" s="4" t="s">
        <v>302</v>
      </c>
      <c r="C5" s="4" t="s">
        <v>303</v>
      </c>
    </row>
    <row r="6" spans="1:5">
      <c r="A6" s="4" t="s">
        <v>304</v>
      </c>
      <c r="C6" s="7" t="n">
        <v>18490</v>
      </c>
    </row>
    <row r="7" spans="1:5">
      <c r="A7" s="4" t="s">
        <v>305</v>
      </c>
    </row>
    <row r="8" spans="1:5">
      <c r="A8" s="3" t="s">
        <v>299</v>
      </c>
    </row>
    <row r="9" spans="1:5">
      <c r="A9" s="4" t="s">
        <v>304</v>
      </c>
      <c r="D9" s="7" t="n">
        <v>2926</v>
      </c>
    </row>
    <row r="10" spans="1:5">
      <c r="A10" s="4" t="s">
        <v>306</v>
      </c>
      <c r="D10" s="7" t="n">
        <v>3140</v>
      </c>
    </row>
    <row r="11" spans="1:5">
      <c r="A11" s="4" t="s">
        <v>307</v>
      </c>
      <c r="D11" s="4" t="s">
        <v>221</v>
      </c>
    </row>
    <row r="12" spans="1:5">
      <c r="A12" s="4" t="s">
        <v>308</v>
      </c>
    </row>
    <row r="13" spans="1:5">
      <c r="A13" s="3" t="s">
        <v>299</v>
      </c>
    </row>
    <row r="14" spans="1:5">
      <c r="A14" s="4" t="s">
        <v>300</v>
      </c>
      <c r="E14" s="4" t="s">
        <v>309</v>
      </c>
    </row>
    <row r="15" spans="1:5">
      <c r="A15" s="4" t="s">
        <v>302</v>
      </c>
      <c r="E15" s="4" t="s">
        <v>310</v>
      </c>
    </row>
    <row r="16" spans="1:5">
      <c r="A16" s="4" t="s">
        <v>304</v>
      </c>
      <c r="E16" s="7" t="n">
        <v>21000</v>
      </c>
    </row>
    <row r="17" spans="1:5">
      <c r="A17" s="4" t="s">
        <v>306</v>
      </c>
      <c r="B17" s="7" t="n">
        <v>222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312</v>
      </c>
      <c r="C1" s="2" t="s">
        <v>3</v>
      </c>
    </row>
    <row r="2" spans="1:3">
      <c r="A2" s="3" t="s">
        <v>313</v>
      </c>
    </row>
    <row r="3" spans="1:3">
      <c r="A3" s="4" t="s">
        <v>314</v>
      </c>
      <c r="C3" s="5" t="n">
        <v>2000</v>
      </c>
    </row>
    <row r="4" spans="1:3">
      <c r="A4" s="4" t="s">
        <v>315</v>
      </c>
      <c r="C4" s="8" t="n">
        <v>0.85</v>
      </c>
    </row>
    <row r="5" spans="1:3">
      <c r="A5" s="4" t="s">
        <v>316</v>
      </c>
      <c r="C5" s="7" t="n">
        <v>1600</v>
      </c>
    </row>
    <row r="6" spans="1:3">
      <c r="A6" s="4" t="s">
        <v>317</v>
      </c>
    </row>
    <row r="7" spans="1:3">
      <c r="A7" s="3" t="s">
        <v>313</v>
      </c>
    </row>
    <row r="8" spans="1:3">
      <c r="A8" s="4" t="s">
        <v>318</v>
      </c>
      <c r="B8" s="5" t="n">
        <v>385000</v>
      </c>
    </row>
    <row r="9" spans="1:3">
      <c r="A9" s="4" t="s">
        <v>212</v>
      </c>
      <c r="B9" s="8" t="n">
        <v>2.25</v>
      </c>
    </row>
    <row r="10" spans="1:3">
      <c r="A10" s="4" t="s">
        <v>319</v>
      </c>
      <c r="B10" s="4" t="s">
        <v>320</v>
      </c>
    </row>
    <row r="11" spans="1:3">
      <c r="A11" s="4" t="s">
        <v>321</v>
      </c>
      <c r="B11" s="4" t="s">
        <v>221</v>
      </c>
    </row>
    <row r="12" spans="1:3">
      <c r="A12" s="4" t="s">
        <v>322</v>
      </c>
    </row>
    <row r="13" spans="1:3">
      <c r="A13" s="3" t="s">
        <v>313</v>
      </c>
    </row>
    <row r="14" spans="1:3">
      <c r="A14" s="4" t="s">
        <v>323</v>
      </c>
      <c r="C14" s="5" t="n">
        <v>33390</v>
      </c>
    </row>
    <row r="15" spans="1:3">
      <c r="A15" s="4" t="s">
        <v>324</v>
      </c>
      <c r="C15" s="7" t="n">
        <v>873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5</v>
      </c>
      <c r="B1" s="2" t="s">
        <v>2</v>
      </c>
      <c r="C1" s="2" t="s">
        <v>56</v>
      </c>
    </row>
    <row r="2" spans="1:3">
      <c r="A2" s="3" t="s">
        <v>57</v>
      </c>
    </row>
    <row r="3" spans="1:3">
      <c r="A3" s="4" t="s">
        <v>58</v>
      </c>
      <c r="B3" s="7" t="n">
        <v>1124914</v>
      </c>
      <c r="C3" s="7" t="n">
        <v>1204903</v>
      </c>
    </row>
    <row r="4" spans="1:3">
      <c r="A4" s="4" t="s">
        <v>59</v>
      </c>
      <c r="B4" s="5" t="n">
        <v>1260547</v>
      </c>
      <c r="C4" s="5" t="n">
        <v>799940</v>
      </c>
    </row>
    <row r="5" spans="1:3">
      <c r="A5" s="4" t="s">
        <v>60</v>
      </c>
      <c r="B5" s="5" t="n">
        <v>2115041</v>
      </c>
      <c r="C5" s="5" t="n">
        <v>2178777</v>
      </c>
    </row>
    <row r="6" spans="1:3">
      <c r="A6" s="4" t="s">
        <v>61</v>
      </c>
      <c r="B6" s="5" t="n">
        <v>187009</v>
      </c>
      <c r="C6" s="5" t="n">
        <v>300409</v>
      </c>
    </row>
    <row r="7" spans="1:3">
      <c r="A7" s="4" t="s">
        <v>62</v>
      </c>
      <c r="B7" s="5" t="n">
        <v>4687511</v>
      </c>
      <c r="C7" s="5" t="n">
        <v>4484029</v>
      </c>
    </row>
    <row r="8" spans="1:3">
      <c r="A8" s="4" t="s">
        <v>63</v>
      </c>
      <c r="B8" s="5" t="n">
        <v>348547</v>
      </c>
      <c r="C8" s="5" t="n">
        <v>351149</v>
      </c>
    </row>
    <row r="9" spans="1:3">
      <c r="A9" s="4" t="s">
        <v>64</v>
      </c>
      <c r="B9" s="5" t="n">
        <v>10000</v>
      </c>
      <c r="C9" s="5" t="n">
        <v>10000</v>
      </c>
    </row>
    <row r="10" spans="1:3">
      <c r="A10" s="4" t="s">
        <v>65</v>
      </c>
      <c r="B10" s="5" t="n">
        <v>165324</v>
      </c>
      <c r="C10" s="5" t="n">
        <v>165324</v>
      </c>
    </row>
    <row r="11" spans="1:3">
      <c r="A11" s="4" t="s">
        <v>66</v>
      </c>
      <c r="B11" s="5" t="n">
        <v>97529</v>
      </c>
      <c r="C11" s="5" t="n">
        <v>98923</v>
      </c>
    </row>
    <row r="12" spans="1:3">
      <c r="A12" s="4" t="s">
        <v>67</v>
      </c>
      <c r="B12" s="5" t="n">
        <v>119851</v>
      </c>
      <c r="C12" s="5" t="n">
        <v>113157</v>
      </c>
    </row>
    <row r="13" spans="1:3">
      <c r="A13" s="4" t="s">
        <v>68</v>
      </c>
      <c r="B13" s="5" t="n">
        <v>5428762</v>
      </c>
      <c r="C13" s="5" t="n">
        <v>5222582</v>
      </c>
    </row>
    <row r="14" spans="1:3">
      <c r="A14" s="3" t="s">
        <v>69</v>
      </c>
    </row>
    <row r="15" spans="1:3">
      <c r="A15" s="4" t="s">
        <v>70</v>
      </c>
      <c r="B15" s="5" t="n">
        <v>800470</v>
      </c>
      <c r="C15" s="5" t="n">
        <v>686956</v>
      </c>
    </row>
    <row r="16" spans="1:3">
      <c r="A16" s="4" t="s">
        <v>71</v>
      </c>
      <c r="B16" s="5" t="n">
        <v>216280</v>
      </c>
      <c r="C16" s="5" t="n">
        <v>209852</v>
      </c>
    </row>
    <row r="17" spans="1:3">
      <c r="A17" s="4" t="s">
        <v>72</v>
      </c>
      <c r="B17" s="5" t="n">
        <v>1016750</v>
      </c>
      <c r="C17" s="5" t="n">
        <v>896808</v>
      </c>
    </row>
    <row r="18" spans="1:3">
      <c r="A18" s="4" t="s">
        <v>73</v>
      </c>
      <c r="B18" s="4" t="s">
        <v>42</v>
      </c>
      <c r="C18" s="4" t="s">
        <v>42</v>
      </c>
    </row>
    <row r="19" spans="1:3">
      <c r="A19" s="3" t="s">
        <v>74</v>
      </c>
    </row>
    <row r="20" spans="1:3">
      <c r="A20" s="4" t="s">
        <v>75</v>
      </c>
      <c r="B20" s="4" t="s">
        <v>42</v>
      </c>
      <c r="C20" s="4" t="s">
        <v>42</v>
      </c>
    </row>
    <row r="21" spans="1:3">
      <c r="A21" s="4" t="s">
        <v>76</v>
      </c>
      <c r="B21" s="5" t="n">
        <v>743140</v>
      </c>
      <c r="C21" s="5" t="n">
        <v>711040</v>
      </c>
    </row>
    <row r="22" spans="1:3">
      <c r="A22" s="4" t="s">
        <v>77</v>
      </c>
      <c r="B22" s="5" t="n">
        <v>21823416</v>
      </c>
      <c r="C22" s="5" t="n">
        <v>20843550</v>
      </c>
    </row>
    <row r="23" spans="1:3">
      <c r="A23" s="4" t="s">
        <v>78</v>
      </c>
      <c r="B23" s="4" t="s">
        <v>42</v>
      </c>
      <c r="C23" s="5" t="n">
        <v>-9062</v>
      </c>
    </row>
    <row r="24" spans="1:3">
      <c r="A24" s="4" t="s">
        <v>79</v>
      </c>
      <c r="B24" s="5" t="n">
        <v>-31942</v>
      </c>
      <c r="C24" s="5" t="n">
        <v>-26136</v>
      </c>
    </row>
    <row r="25" spans="1:3">
      <c r="A25" s="4" t="s">
        <v>80</v>
      </c>
      <c r="B25" s="5" t="n">
        <v>-18122602</v>
      </c>
      <c r="C25" s="5" t="n">
        <v>-17193618</v>
      </c>
    </row>
    <row r="26" spans="1:3">
      <c r="A26" s="4" t="s">
        <v>81</v>
      </c>
      <c r="B26" s="5" t="n">
        <v>4412012</v>
      </c>
      <c r="C26" s="5" t="n">
        <v>4325774</v>
      </c>
    </row>
    <row r="27" spans="1:3">
      <c r="A27" s="4" t="s">
        <v>82</v>
      </c>
      <c r="B27" s="7" t="n">
        <v>5428762</v>
      </c>
      <c r="C27" s="7" t="n">
        <v>52225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3"/>
  </cols>
  <sheetData>
    <row r="1" spans="1:3">
      <c r="A1" s="1" t="s">
        <v>83</v>
      </c>
      <c r="B1" s="2" t="s">
        <v>2</v>
      </c>
      <c r="C1" s="2" t="s">
        <v>56</v>
      </c>
    </row>
    <row r="2" spans="1:3">
      <c r="A2" s="4" t="s">
        <v>84</v>
      </c>
      <c r="B2" s="7" t="n">
        <v>70887</v>
      </c>
      <c r="C2" s="7" t="n">
        <v>57695</v>
      </c>
    </row>
    <row r="3" spans="1:3">
      <c r="A3" s="4" t="s">
        <v>85</v>
      </c>
      <c r="B3" s="7" t="n">
        <v>1716810</v>
      </c>
      <c r="C3" s="7" t="n">
        <v>1661128</v>
      </c>
    </row>
    <row r="4" spans="1:3">
      <c r="A4" s="4" t="s">
        <v>86</v>
      </c>
      <c r="B4" s="7" t="n">
        <v>0</v>
      </c>
      <c r="C4" s="7" t="n">
        <v>0</v>
      </c>
    </row>
    <row r="5" spans="1:3">
      <c r="A5" s="4" t="s">
        <v>87</v>
      </c>
      <c r="B5" s="5" t="n">
        <v>5000000</v>
      </c>
      <c r="C5" s="5" t="n">
        <v>5000000</v>
      </c>
    </row>
    <row r="6" spans="1:3">
      <c r="A6" s="4" t="s">
        <v>88</v>
      </c>
      <c r="B6" s="5" t="n">
        <v>0</v>
      </c>
      <c r="C6" s="5" t="n">
        <v>0</v>
      </c>
    </row>
    <row r="7" spans="1:3">
      <c r="A7" s="4" t="s">
        <v>89</v>
      </c>
      <c r="B7" s="5" t="n">
        <v>0</v>
      </c>
      <c r="C7" s="5" t="n">
        <v>0</v>
      </c>
    </row>
    <row r="8" spans="1:3">
      <c r="A8" s="4" t="s">
        <v>90</v>
      </c>
      <c r="B8" s="8" t="n">
        <v>0.08</v>
      </c>
      <c r="C8" s="8" t="n">
        <v>0.08</v>
      </c>
    </row>
    <row r="9" spans="1:3">
      <c r="A9" s="4" t="s">
        <v>91</v>
      </c>
      <c r="B9" s="5" t="n">
        <v>25000000</v>
      </c>
      <c r="C9" s="5" t="n">
        <v>25000000</v>
      </c>
    </row>
    <row r="10" spans="1:3">
      <c r="A10" s="4" t="s">
        <v>92</v>
      </c>
      <c r="B10" s="5" t="n">
        <v>9289267</v>
      </c>
      <c r="C10" s="5" t="n">
        <v>8888011</v>
      </c>
    </row>
    <row r="11" spans="1:3">
      <c r="A11" s="4" t="s">
        <v>93</v>
      </c>
      <c r="B11" s="5" t="n">
        <v>9289267</v>
      </c>
      <c r="C11" s="5" t="n">
        <v>88880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4</v>
      </c>
      <c r="B1" s="2" t="s">
        <v>1</v>
      </c>
    </row>
    <row r="2" spans="1:3">
      <c r="B2" s="2" t="s">
        <v>2</v>
      </c>
      <c r="C2" s="2" t="s">
        <v>30</v>
      </c>
    </row>
    <row r="3" spans="1:3">
      <c r="A3" s="3" t="s">
        <v>95</v>
      </c>
    </row>
    <row r="4" spans="1:3">
      <c r="A4" s="4" t="s">
        <v>46</v>
      </c>
      <c r="B4" s="7" t="n">
        <v>-928984</v>
      </c>
      <c r="C4" s="7" t="n">
        <v>-475720</v>
      </c>
    </row>
    <row r="5" spans="1:3">
      <c r="A5" s="3" t="s">
        <v>96</v>
      </c>
    </row>
    <row r="6" spans="1:3">
      <c r="A6" s="4" t="s">
        <v>97</v>
      </c>
      <c r="B6" s="5" t="n">
        <v>89013</v>
      </c>
      <c r="C6" s="5" t="n">
        <v>94133</v>
      </c>
    </row>
    <row r="7" spans="1:3">
      <c r="A7" s="4" t="s">
        <v>98</v>
      </c>
      <c r="B7" s="5" t="n">
        <v>9126</v>
      </c>
      <c r="C7" s="5" t="n">
        <v>4624</v>
      </c>
    </row>
    <row r="8" spans="1:3">
      <c r="A8" s="4" t="s">
        <v>99</v>
      </c>
      <c r="B8" s="5" t="n">
        <v>13192</v>
      </c>
      <c r="C8" s="5" t="n">
        <v>7514</v>
      </c>
    </row>
    <row r="9" spans="1:3">
      <c r="A9" s="4" t="s">
        <v>100</v>
      </c>
      <c r="B9" s="5" t="n">
        <v>36467</v>
      </c>
      <c r="C9" s="5" t="n">
        <v>-343</v>
      </c>
    </row>
    <row r="10" spans="1:3">
      <c r="A10" s="4" t="s">
        <v>101</v>
      </c>
      <c r="B10" s="5" t="n">
        <v>4351</v>
      </c>
      <c r="C10" s="5" t="n">
        <v>13000</v>
      </c>
    </row>
    <row r="11" spans="1:3">
      <c r="A11" s="3" t="s">
        <v>102</v>
      </c>
    </row>
    <row r="12" spans="1:3">
      <c r="A12" s="4" t="s">
        <v>103</v>
      </c>
      <c r="B12" s="5" t="n">
        <v>-473799</v>
      </c>
      <c r="C12" s="5" t="n">
        <v>-2545</v>
      </c>
    </row>
    <row r="13" spans="1:3">
      <c r="A13" s="4" t="s">
        <v>104</v>
      </c>
      <c r="B13" s="5" t="n">
        <v>27269</v>
      </c>
      <c r="C13" s="5" t="n">
        <v>-97204</v>
      </c>
    </row>
    <row r="14" spans="1:3">
      <c r="A14" s="4" t="s">
        <v>61</v>
      </c>
      <c r="B14" s="5" t="n">
        <v>106706</v>
      </c>
      <c r="C14" s="5" t="n">
        <v>-169336</v>
      </c>
    </row>
    <row r="15" spans="1:3">
      <c r="A15" s="4" t="s">
        <v>70</v>
      </c>
      <c r="B15" s="5" t="n">
        <v>109163</v>
      </c>
      <c r="C15" s="5" t="n">
        <v>245393</v>
      </c>
    </row>
    <row r="16" spans="1:3">
      <c r="A16" s="4" t="s">
        <v>71</v>
      </c>
      <c r="B16" s="5" t="n">
        <v>6428</v>
      </c>
      <c r="C16" s="5" t="n">
        <v>17134</v>
      </c>
    </row>
    <row r="17" spans="1:3">
      <c r="A17" s="4" t="s">
        <v>105</v>
      </c>
      <c r="B17" s="5" t="n">
        <v>-1001068</v>
      </c>
      <c r="C17" s="5" t="n">
        <v>-363350</v>
      </c>
    </row>
    <row r="18" spans="1:3">
      <c r="A18" s="3" t="s">
        <v>106</v>
      </c>
    </row>
    <row r="19" spans="1:3">
      <c r="A19" s="4" t="s">
        <v>107</v>
      </c>
      <c r="B19" s="5" t="n">
        <v>-53080</v>
      </c>
      <c r="C19" s="5" t="n">
        <v>-52923</v>
      </c>
    </row>
    <row r="20" spans="1:3">
      <c r="A20" s="4" t="s">
        <v>108</v>
      </c>
      <c r="B20" s="5" t="n">
        <v>-31937</v>
      </c>
      <c r="C20" s="4" t="s">
        <v>42</v>
      </c>
    </row>
    <row r="21" spans="1:3">
      <c r="A21" s="4" t="s">
        <v>109</v>
      </c>
      <c r="B21" s="5" t="n">
        <v>-85017</v>
      </c>
      <c r="C21" s="5" t="n">
        <v>-52923</v>
      </c>
    </row>
    <row r="22" spans="1:3">
      <c r="A22" s="3" t="s">
        <v>110</v>
      </c>
    </row>
    <row r="23" spans="1:3">
      <c r="A23" s="4" t="s">
        <v>111</v>
      </c>
      <c r="B23" s="5" t="n">
        <v>75200</v>
      </c>
      <c r="C23" s="5" t="n">
        <v>13789</v>
      </c>
    </row>
    <row r="24" spans="1:3">
      <c r="A24" s="4" t="s">
        <v>112</v>
      </c>
      <c r="B24" s="5" t="n">
        <v>936702</v>
      </c>
      <c r="C24" s="4" t="s">
        <v>42</v>
      </c>
    </row>
    <row r="25" spans="1:3">
      <c r="A25" s="4" t="s">
        <v>113</v>
      </c>
      <c r="B25" s="5" t="n">
        <v>1011902</v>
      </c>
      <c r="C25" s="5" t="n">
        <v>13789</v>
      </c>
    </row>
    <row r="26" spans="1:3">
      <c r="A26" s="4" t="s">
        <v>114</v>
      </c>
      <c r="B26" s="5" t="n">
        <v>-5806</v>
      </c>
      <c r="C26" s="5" t="n">
        <v>-5168</v>
      </c>
    </row>
    <row r="27" spans="1:3">
      <c r="A27" s="4" t="s">
        <v>115</v>
      </c>
      <c r="B27" s="5" t="n">
        <v>-79989</v>
      </c>
      <c r="C27" s="5" t="n">
        <v>-407652</v>
      </c>
    </row>
    <row r="28" spans="1:3">
      <c r="A28" s="4" t="s">
        <v>116</v>
      </c>
      <c r="B28" s="5" t="n">
        <v>1204903</v>
      </c>
      <c r="C28" s="5" t="n">
        <v>1225462</v>
      </c>
    </row>
    <row r="29" spans="1:3">
      <c r="A29" s="4" t="s">
        <v>117</v>
      </c>
      <c r="B29" s="5" t="n">
        <v>1124914</v>
      </c>
      <c r="C29" s="5" t="n">
        <v>817810</v>
      </c>
    </row>
    <row r="30" spans="1:3">
      <c r="A30" s="3" t="s">
        <v>118</v>
      </c>
    </row>
    <row r="31" spans="1:3">
      <c r="A31" s="4" t="s">
        <v>119</v>
      </c>
      <c r="B31" s="5" t="n">
        <v>47</v>
      </c>
      <c r="C31" s="5" t="n">
        <v>37</v>
      </c>
    </row>
    <row r="32" spans="1:3">
      <c r="A32" s="4" t="s">
        <v>120</v>
      </c>
      <c r="B32" s="7" t="n">
        <v>0</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6:43:23Z</dcterms:created>
  <dcterms:modified xmlns:dcterms="http://purl.org/dc/terms/" xmlns:xsi="http://www.w3.org/2001/XMLSchema-instance" xsi:type="dcterms:W3CDTF">2019-01-14T16:43:23Z</dcterms:modified>
</cp:coreProperties>
</file>